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ash "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Investments in Unconsolidated E"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Equipment Installment Plans (Ta" sheetId="21" state="visible" r:id="rId21"/>
    <sheet xmlns:r="http://schemas.openxmlformats.org/officeDocument/2006/relationships" name="Earnings Per Share (Tables)" sheetId="22" state="visible" r:id="rId22"/>
    <sheet xmlns:r="http://schemas.openxmlformats.org/officeDocument/2006/relationships" name="Intangible Assets (Tables)" sheetId="23" state="visible" r:id="rId23"/>
    <sheet xmlns:r="http://schemas.openxmlformats.org/officeDocument/2006/relationships" name="Investments in Unconsolidated_2" sheetId="24" state="visible" r:id="rId24"/>
    <sheet xmlns:r="http://schemas.openxmlformats.org/officeDocument/2006/relationships" name="Variable Interest Entities (Tab" sheetId="25" state="visible" r:id="rId25"/>
    <sheet xmlns:r="http://schemas.openxmlformats.org/officeDocument/2006/relationships" name="Basis of Presentation - Narrati" sheetId="26" state="visible" r:id="rId26"/>
    <sheet xmlns:r="http://schemas.openxmlformats.org/officeDocument/2006/relationships" name="Basis of Presentation - Cash, C" sheetId="27" state="visible" r:id="rId27"/>
    <sheet xmlns:r="http://schemas.openxmlformats.org/officeDocument/2006/relationships" name="Revenue Recognition - Disaggreg" sheetId="28" state="visible" r:id="rId28"/>
    <sheet xmlns:r="http://schemas.openxmlformats.org/officeDocument/2006/relationships" name="Revenue Recognition - Contract " sheetId="29" state="visible" r:id="rId29"/>
    <sheet xmlns:r="http://schemas.openxmlformats.org/officeDocument/2006/relationships" name="Revenue Recognition - Performan" sheetId="30" state="visible" r:id="rId30"/>
    <sheet xmlns:r="http://schemas.openxmlformats.org/officeDocument/2006/relationships" name="Revenue Recognition - Narrative" sheetId="31" state="visible" r:id="rId31"/>
    <sheet xmlns:r="http://schemas.openxmlformats.org/officeDocument/2006/relationships" name="Fair Value Measurements (Detail" sheetId="32" state="visible" r:id="rId32"/>
    <sheet xmlns:r="http://schemas.openxmlformats.org/officeDocument/2006/relationships" name="Equipment Installment Plans - E" sheetId="33" state="visible" r:id="rId33"/>
    <sheet xmlns:r="http://schemas.openxmlformats.org/officeDocument/2006/relationships" name="Equipment Installment Plans - G" sheetId="34" state="visible" r:id="rId34"/>
    <sheet xmlns:r="http://schemas.openxmlformats.org/officeDocument/2006/relationships" name="Equipment Installment Plans - A" sheetId="35" state="visible" r:id="rId35"/>
    <sheet xmlns:r="http://schemas.openxmlformats.org/officeDocument/2006/relationships" name="Income Taxes (Details)" sheetId="36" state="visible" r:id="rId36"/>
    <sheet xmlns:r="http://schemas.openxmlformats.org/officeDocument/2006/relationships" name="Earnings Per Share - Reconcilia" sheetId="37" state="visible" r:id="rId37"/>
    <sheet xmlns:r="http://schemas.openxmlformats.org/officeDocument/2006/relationships" name="Earnings Per Share - Narrative " sheetId="38" state="visible" r:id="rId38"/>
    <sheet xmlns:r="http://schemas.openxmlformats.org/officeDocument/2006/relationships" name="Intangible Assets (Details)" sheetId="39" state="visible" r:id="rId39"/>
    <sheet xmlns:r="http://schemas.openxmlformats.org/officeDocument/2006/relationships" name="Intangible Assets - Narrative (" sheetId="40" state="visible" r:id="rId40"/>
    <sheet xmlns:r="http://schemas.openxmlformats.org/officeDocument/2006/relationships" name="Investments in Unconsolidated_3" sheetId="41" state="visible" r:id="rId41"/>
    <sheet xmlns:r="http://schemas.openxmlformats.org/officeDocument/2006/relationships" name="Debt (Details)" sheetId="42" state="visible" r:id="rId42"/>
    <sheet xmlns:r="http://schemas.openxmlformats.org/officeDocument/2006/relationships" name="Variable Interest Entities - Co" sheetId="43" state="visible" r:id="rId43"/>
    <sheet xmlns:r="http://schemas.openxmlformats.org/officeDocument/2006/relationships" name="Variable Interest Entities - Na"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6 Months Ended</t>
        </is>
      </c>
    </row>
    <row r="2">
      <c r="B2" s="2" t="inlineStr">
        <is>
          <t>Jun. 30, 2020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09712</t>
        </is>
      </c>
    </row>
    <row r="8">
      <c r="A8" s="3" t="inlineStr">
        <is>
          <t>Entity Registrant Name</t>
        </is>
      </c>
      <c r="B8" s="3" t="inlineStr">
        <is>
          <t>UNITED STATES CELLULAR CORPORATION</t>
        </is>
      </c>
    </row>
    <row r="9">
      <c r="A9" s="3" t="inlineStr">
        <is>
          <t>Entity Central Index Key</t>
        </is>
      </c>
      <c r="B9" s="3" t="inlineStr">
        <is>
          <t>0000821130</t>
        </is>
      </c>
    </row>
    <row r="10">
      <c r="A10" s="3" t="inlineStr">
        <is>
          <t>Current Fiscal Year End Date</t>
        </is>
      </c>
      <c r="B10" s="3" t="inlineStr">
        <is>
          <t>--12-31</t>
        </is>
      </c>
    </row>
    <row r="11">
      <c r="A11" s="3" t="inlineStr">
        <is>
          <t>Document Fiscal Year Focus</t>
        </is>
      </c>
      <c r="B11" s="3" t="inlineStr">
        <is>
          <t>2020</t>
        </is>
      </c>
    </row>
    <row r="12">
      <c r="A12" s="3" t="inlineStr">
        <is>
          <t>Document Fiscal Period Focus</t>
        </is>
      </c>
      <c r="B12" s="3" t="inlineStr">
        <is>
          <t>Q2</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62-1147325</t>
        </is>
      </c>
    </row>
    <row r="16">
      <c r="A16" s="3" t="inlineStr">
        <is>
          <t>Entity Address, Address Line One</t>
        </is>
      </c>
      <c r="B16" s="3" t="inlineStr">
        <is>
          <t>8410 West Bryn Mawr</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31</t>
        </is>
      </c>
    </row>
    <row r="20">
      <c r="A20" s="3" t="inlineStr">
        <is>
          <t>City Area Code</t>
        </is>
      </c>
      <c r="B20" s="3" t="inlineStr">
        <is>
          <t>(773)</t>
        </is>
      </c>
    </row>
    <row r="21">
      <c r="A21" s="3" t="inlineStr">
        <is>
          <t>Local Phone Number</t>
        </is>
      </c>
      <c r="B21" s="3" t="inlineStr">
        <is>
          <t>399-89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Smaller Reporting Company</t>
        </is>
      </c>
      <c r="B25" s="3" t="inlineStr">
        <is>
          <t>false</t>
        </is>
      </c>
    </row>
    <row r="26">
      <c r="A26" s="3" t="inlineStr">
        <is>
          <t>Emerging Growth Company</t>
        </is>
      </c>
      <c r="B26" s="3" t="inlineStr">
        <is>
          <t>false</t>
        </is>
      </c>
    </row>
    <row r="27">
      <c r="A27" s="3" t="inlineStr">
        <is>
          <t>Entity Shell Company</t>
        </is>
      </c>
      <c r="B27" s="3" t="inlineStr">
        <is>
          <t>false</t>
        </is>
      </c>
    </row>
    <row r="28">
      <c r="A28" s="3" t="inlineStr">
        <is>
          <t>Common Shares</t>
        </is>
      </c>
    </row>
    <row r="29">
      <c r="A29" s="3" t="inlineStr">
        <is>
          <t>Title of 12(b) Security</t>
        </is>
      </c>
      <c r="B29" s="3" t="inlineStr">
        <is>
          <t>Common Shares, $1 par value</t>
        </is>
      </c>
    </row>
    <row r="30">
      <c r="A30" s="3" t="inlineStr">
        <is>
          <t>Trading Symbol</t>
        </is>
      </c>
      <c r="B30" s="3" t="inlineStr">
        <is>
          <t>USM</t>
        </is>
      </c>
    </row>
    <row r="31">
      <c r="A31" s="3" t="inlineStr">
        <is>
          <t>Security Exchange Name</t>
        </is>
      </c>
      <c r="B31" s="3" t="inlineStr">
        <is>
          <t>NYSE</t>
        </is>
      </c>
    </row>
    <row r="32">
      <c r="A32" s="3" t="inlineStr">
        <is>
          <t>Entity Common Stock, Shares Outstanding</t>
        </is>
      </c>
      <c r="B32" s="4" t="n">
        <v>52930800</v>
      </c>
    </row>
    <row r="33">
      <c r="A33" s="3" t="inlineStr">
        <is>
          <t>6.95% Senior Notes</t>
        </is>
      </c>
    </row>
    <row r="34">
      <c r="A34" s="3" t="inlineStr">
        <is>
          <t>Title of 12(b) Security</t>
        </is>
      </c>
      <c r="B34" s="3" t="inlineStr">
        <is>
          <t>6.95% Senior Notes due 2060</t>
        </is>
      </c>
    </row>
    <row r="35">
      <c r="A35" s="3" t="inlineStr">
        <is>
          <t>Trading Symbol</t>
        </is>
      </c>
      <c r="B35" s="3" t="inlineStr">
        <is>
          <t>UZA</t>
        </is>
      </c>
    </row>
    <row r="36">
      <c r="A36" s="3" t="inlineStr">
        <is>
          <t>Security Exchange Name</t>
        </is>
      </c>
      <c r="B36" s="3" t="inlineStr">
        <is>
          <t>NYSE</t>
        </is>
      </c>
    </row>
    <row r="37">
      <c r="A37" s="3" t="inlineStr">
        <is>
          <t>7.25% 2063 Senior Notes</t>
        </is>
      </c>
    </row>
    <row r="38">
      <c r="A38" s="3" t="inlineStr">
        <is>
          <t>Title of 12(b) Security</t>
        </is>
      </c>
      <c r="B38" s="3" t="inlineStr">
        <is>
          <t>7.25% Senior Notes due 2063</t>
        </is>
      </c>
    </row>
    <row r="39">
      <c r="A39" s="3" t="inlineStr">
        <is>
          <t>Trading Symbol</t>
        </is>
      </c>
      <c r="B39" s="3" t="inlineStr">
        <is>
          <t>UZB</t>
        </is>
      </c>
    </row>
    <row r="40">
      <c r="A40" s="3" t="inlineStr">
        <is>
          <t>Security Exchange Name</t>
        </is>
      </c>
      <c r="B40" s="3" t="inlineStr">
        <is>
          <t>NYSE</t>
        </is>
      </c>
    </row>
    <row r="41">
      <c r="A41" s="3" t="inlineStr">
        <is>
          <t>7.25% 2064 Senior Notes</t>
        </is>
      </c>
    </row>
    <row r="42">
      <c r="A42" s="3" t="inlineStr">
        <is>
          <t>Title of 12(b) Security</t>
        </is>
      </c>
      <c r="B42" s="3" t="inlineStr">
        <is>
          <t>7.25% Senior Notes due 2064</t>
        </is>
      </c>
    </row>
    <row r="43">
      <c r="A43" s="3" t="inlineStr">
        <is>
          <t>Trading Symbol</t>
        </is>
      </c>
      <c r="B43" s="3" t="inlineStr">
        <is>
          <t>UZC</t>
        </is>
      </c>
    </row>
    <row r="44">
      <c r="A44" s="3" t="inlineStr">
        <is>
          <t>Security Exchange Name</t>
        </is>
      </c>
      <c r="B44" s="3" t="inlineStr">
        <is>
          <t>NYSE</t>
        </is>
      </c>
    </row>
    <row r="45">
      <c r="A45" s="3" t="inlineStr">
        <is>
          <t>Series A Common Shares</t>
        </is>
      </c>
    </row>
    <row r="46">
      <c r="A46" s="3" t="inlineStr">
        <is>
          <t>Entity Common Stock, Shares Outstanding</t>
        </is>
      </c>
      <c r="B46" s="4" t="n">
        <v>33005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6 Months Ended</t>
        </is>
      </c>
    </row>
    <row r="2">
      <c r="B2" s="2" t="inlineStr">
        <is>
          <t>Jun. 30, 2020</t>
        </is>
      </c>
    </row>
    <row r="3">
      <c r="A3" s="5" t="inlineStr">
        <is>
          <t>Receivables [Abstract]</t>
        </is>
      </c>
    </row>
    <row r="4">
      <c r="A4" s="3" t="inlineStr">
        <is>
          <t>Equipment Installment Plans</t>
        </is>
      </c>
      <c r="B4" s="3" t="inlineStr">
        <is>
          <t>Note 4 Equipment Installment Plans U.S. 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as of June 30, 2020 and December 31, 2019 . June 30, 2020 December 31, 2019 (Dollars in millions) Equipment installment plan receivables, gross $ 948 $ 1,008 Allowance for credit losses (82 ) (84 ) Equipment installment plan receivables, net $ 866 $ 924 Net balance presented in the Consolidated Balance Sheet as: Accounts receivable — Customers and agents (Current portion) $ 562 $ 587 Other assets and deferred charges (Non-current portion) 304 337 Equipment installment plan receivables, net $ 866 $ 924 U.S. Cellular uses various inputs, including internal data, information from credit bureaus and other sources, to evaluate the credit profiles of its customer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June 30, 2020 December 31, 2019 Lowest Risk Lower Risk Slight Risk Higher Risk Total Lowest Risk Lower Risk Slight Risk Higher Risk Total (Dollars in millions) Unbilled $ 764 $ 94 $ 22 $ 10 $ 890 $ 812 $ 99 $ 23 $ 8 $ 942 Billed — current 36 4 1 1 42 37 5 2 1 45 Billed — past due 9 4 2 1 16 11 6 3 1 21 Total $ 809 $ 102 $ 25 $ 12 $ 948 $ 860 $ 110 $ 28 $ 10 $ 1,008 The balance of the equipment installment plan receivables as of June 30, 2020 on a gross basis by year of origination were as follows: 2017 2018 2019 2020 Total (Dollars in millions) Lowest Risk $ 2 $ 139 $ 408 $ 260 $ 809 Lower Risk — 11 51 40 102 Slight Risk — 2 12 11 25 Higher Risk — 1 5 6 12 Total $ 2 $ 153 $ 476 $ 317 $ 948 Activity for the six months ended June 30, 2020 and 2019 , in the allowance for credit losses for equipment installment plan receivables was as follows: June 30, 2020 June 30, 2019 (Dollars in millions) Allowance for credit losses, beginning of period $ 84 $ 77 Bad debts expense 33 38 Write-offs, net of recoveries (35 ) (35 ) Allowance for credit losses, end of period $ 82 $ 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5" t="inlineStr">
        <is>
          <t>Income Tax Disclosure [Abstract]</t>
        </is>
      </c>
    </row>
    <row r="4">
      <c r="A4" s="3" t="inlineStr">
        <is>
          <t>Income Taxes</t>
        </is>
      </c>
      <c r="B4" s="3" t="inlineStr">
        <is>
          <t>Note 5 Income Taxes The effective tax rate on Income before income taxes was 5.5% and 5.2% for the three and six months ended June 30, 2020, respectively, and 30.1% and 31.0% , for the three and six months ended June 30, 2019, respectively. The lower effective tax rate in 2020 as compared to 2019 is due primarily to the income tax benefits of the CARES Act enacted on March 27, 2020. The CARES Act provides retroactive eligibility of bonus depreciation on qualified improvement property put into service after December 31, 2017 and a 5-year carryback of net operating losses generated in years 2018-2020. As the statutory federal tax rate applicable to certain years within the carryback period is 35% , carryback to those years provides a tax benefit in excess of the current federal statutory rate of 21% , resulting in a reduction of income tax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5" t="inlineStr">
        <is>
          <t>Earnings Per Share [Abstract]</t>
        </is>
      </c>
    </row>
    <row r="4">
      <c r="A4" s="3" t="inlineStr">
        <is>
          <t>Earnings Per Share</t>
        </is>
      </c>
      <c r="B4" s="3" t="inlineStr">
        <is>
          <t>Note 6 Earnings Per Share Basic earnings per share attributable to U.S. Cellular shareholders is computed by dividing Net income attributable to U.S. Cellular shareholders by the weighted average number of Common Shares outstanding during the period. Diluted earnings per share attributable to U.S. Cellular shareholders is computed by dividing Net income attributable to U.S. 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The amounts used in computing basic and diluted earnings per share attributable to U.S. Cellular shareholders were as follows: Three Months Ended Six Months Ended 2020 2019 2020 2019 (Dollars and shares in millions, except per share amounts) Net income attributable to U.S. Cellular shareholders $ 68 $ 31 $ 139 $ 86 Weighted average number of shares used in basic earnings per share 86 87 86 87 Effects of dilutive securities 1 1 1 1 Weighted average number of shares used in diluted earnings per share 87 88 87 88 Basic earnings per share attributable to U.S. Cellular shareholders $ 0.79 $ 0.36 $ 1.62 $ 0.99 Diluted earnings per share attributable to U.S. Cellular shareholders $ 0.78 $ 0.35 $ 1.59 $ 0.97 Certain Common Shares issuable upon the exercise of stock options or vesting of performance and restricted stock units were not included in weighted average diluted shares outstanding for the calculation of Diluted earnings per share attributable to U.S. Cellular shareholders because their effects were antidilutive. The number of such Common Shares excluded was 1 million for both the three and six months ended June 30, 2020 , and less than 1 million for both the three and six months ended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5" t="inlineStr">
        <is>
          <t>Goodwill and Intangible Assets Disclosure [Abstract]</t>
        </is>
      </c>
    </row>
    <row r="4">
      <c r="A4" s="3" t="inlineStr">
        <is>
          <t>Intangible Assets</t>
        </is>
      </c>
      <c r="B4" s="3" t="inlineStr">
        <is>
          <t xml:space="preserve">Note 7 Intangible Assets Activity related to Licenses for the six months ended June 30, 2020 , is presented below: Licenses (Dollars in millions) Balance at December 31, 2019 $ 2,471 Acquisitions 147 Capitalized interest 3 Balance at June 30, 2020 $ 2,621 In March 2020, the FCC announced by way of public notice that U.S. Cellular was the provisional winning bidder for 237 wireless spectrum licenses in the 37, 39 and 47 GHz bands (Auction 103) for $146 million. U.S. Cellular paid $24 million of this amount in the three months ended March 31, 2020 and substantially all of the remainder in April 2020. In June 2020, the wireless spectrum licenses from Auction 103 were granted by the FC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0</t>
        </is>
      </c>
    </row>
    <row r="3">
      <c r="A3" s="5" t="inlineStr">
        <is>
          <t>Equity Method Investments and Joint Ventures [Abstract]</t>
        </is>
      </c>
    </row>
    <row r="4">
      <c r="A4" s="3" t="inlineStr">
        <is>
          <t>Investments in Unconsolidated Entities</t>
        </is>
      </c>
      <c r="B4" s="3" t="inlineStr">
        <is>
          <t>Note 8 Investments in Unconsolidated Entities Investments in unconsolidated entities consist of amounts invested in entities in which U.S. Cellular holds a noncontrolling interest. U.S. 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June 30, 2020 December 31, 2019 (Dollars in millions) Equity method investments $ 437 $ 440 Measurement alternative method investments 8 7 Total investments in unconsolidated entities $ 445 $ 447 The following table, which is based on information provided in part by third parties, summarizes the combined results of operations of U.S. Cellular’s equity method investments. Three Months Ended Six Months Ended 2020 2019 2020 2019 (Dollars in millions) Revenues $ 1,580 $ 1,654 $ 3,237 $ 3,343 Operating expenses 1,093 1,187 2,256 2,402 Operating income 487 467 981 941 Other income (expense), net (2 ) 4 2 (2 ) Net income $ 485 $ 471 $ 983 $ 9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5" t="inlineStr">
        <is>
          <t>Debt Disclosure [Abstract]</t>
        </is>
      </c>
    </row>
    <row r="4">
      <c r="A4" s="3" t="inlineStr">
        <is>
          <t>Debt</t>
        </is>
      </c>
      <c r="B4" s="3" t="inlineStr">
        <is>
          <t>Note 9 Debt Receivables Securitization Agreement In April 2020, U.S. Cellular borrowed $125 million under its receivables securitization agreement, which permits securitized borrowings using its equipment installment plan receivables. The interest rate on outstanding borrowings is at a rate of either LIBOR or applicable cost of funds plus 95 basis points. Absent an extension of the receivables securitization agreement, it will terminate in December 2021, at which time any outstanding borrowings will be repaid over a time period based on the collection of equipment installment plan receivables. U.S. Cellular believes that it was in compliance with all of the financial covenants and other requirements set forth in its receivables securitization agreement as of June 30, 2020. As of June 30, 2020, the USCC Master Note Trust held $239 million of assets available to be pledged as collateral for the receivables securitiz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5" t="inlineStr">
        <is>
          <t>Variable Interest Entities [Abstract]</t>
        </is>
      </c>
    </row>
    <row r="4">
      <c r="A4" s="3" t="inlineStr">
        <is>
          <t>Variable Interest Entities</t>
        </is>
      </c>
      <c r="B4" s="3" t="inlineStr">
        <is>
          <t>Note 10 Variable Interest Entities Consolidated VIEs U.S. Cellular consolidates VIEs in which it has a controlling financial interest as defined by GAAP and is therefore deemed the primary beneficiary. U.S. Cellular reviews the criteria for a controlling financial interest at the time it enters into agreements and subsequently when events warranting reconsideration occur. These VIEs have risks similar to those described in the “Risk Factors” in this Form 10-Q and U.S. Cellular’s Form 10-K for the year ended December 31, 2019 . During 2017, U.S. 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 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 Cellular, will be responsible for issuing asset-backed variable funding notes (Notes), which are collateralized by the equipment installment plan receivables owned by the Trust. Given that U.S. Cellular has the power to direct the activities of these SPEs, and that these SPEs lack sufficient equity to finance their activities, U.S. 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 Cellular subsidiary, to sell or lease certain wireless spectrum licenses, to make certain large expenditures, admit other partners or liquidate the limited partnerships. Although the power to direct the activities of these VIEs is shared, U.S. Cellular has the most significant level of exposure to the variability associated with the economic performance of the VIEs, indicating that U.S. Cellular is the primary beneficiary of the VIEs. Therefore, in accordance with GAAP, these VIEs are consolidated. U.S. 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 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under the variable interest model. The following table presents the classification and balances of the consolidated VIEs’ assets and liabilities in U.S. Cellular’s Consolidated Balance Sheet. June 30, 2020 December 31, 2019 (Dollars in millions) Assets Cash and cash equivalents $ 18 $ 19 Accounts receivable 610 639 Inventory, net 3 6 Other current assets 19 7 Licenses 649 649 Property, plant and equipment, net 108 104 Operating lease right-of-use assets 44 44 Other assets and deferred charges 312 346 Total assets $ 1,763 $ 1,814 Liabilities Current liabilities $ 30 $ 32 Long-term operating lease liabilities 40 41 Other deferred liabilities and credits 15 14 Total liabilities $ 85 $ 87 Unconsolidated VIEs U.S. Cellular manages the operations of and holds a variable interest in certain other limited partnerships, but is not the primary beneficiary of these entities and, therefore, does not consolidate them under the variable interest model. U.S. Cellular’s total investment in these unconsolidated entities was $5 million at both June 30, 2020 and December 31, 2019 , and is included in Investments in unconsolidated entities in U.S. Cellular’s Consolidated Balance Sheet. The maximum exposure from unconsolidated VIEs is limited to the investment held by U.S. Cellular in those entities. Other Related Matters U.S. Cellular made contributions, loans or advances to its VIEs totaling $88 million and $208 million , during the six months ended June 30, 2020 and 2019 , respectively, of which $67 million in 2020 and $184 million in 2019 , are related to USCC EIP LLC as discussed above. U.S. Cellular may agree to make additional capital contributions and/or advances to these or other VIEs and/or to their general partners to provide additional funding for operations or the development of wireless spectrum licenses granted in various auctions. U.S. Cellular may finance such amounts with a combination of cash on hand, borrowings under its revolving credit or receivables securitization agreements and/or other long-term debt. There is no assurance that U.S. Cellular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d partner, a subsidiary of U.S. Cellular, to purchase its interest in the limited partnership. The general partner’s put option related to its interest in Advantage Spectrum will be exercisable in 2021, and if not exercised at that time, will be exercisable in 2022. The greater of the carrying value of the general partner's investment or the value of the put option, net of any borrowings due to U.S. Cellular, is recorded as Noncontrolling interests with redemption features in U.S. Cellular’s Consolidated Balance Sheet. Also in accordance with GAAP, minority share of income or changes in the redemption value of the put option, net of interest accrued on the loans, are recorded as a component of Net income attributable to noncontrolling interests, net of tax, in U.S. Cellular’s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5" t="inlineStr">
        <is>
          <t>Organization, Consolidation and Presentation of Financial Statements [Abstract]</t>
        </is>
      </c>
    </row>
    <row r="4">
      <c r="A4" s="3" t="inlineStr">
        <is>
          <t>Principles of Consolidation</t>
        </is>
      </c>
      <c r="B4" s="3" t="inlineStr">
        <is>
          <t>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Intercompany accounts and transactions have been eliminated.</t>
        </is>
      </c>
    </row>
    <row r="5">
      <c r="A5" s="3" t="inlineStr">
        <is>
          <t>Basis of Accounting</t>
        </is>
      </c>
      <c r="B5" s="3" t="inlineStr">
        <is>
          <t>The unaudited consolidated financial statements included herein have been prepared by U.S. 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9 . The accompanying unaudited consolidated financial statements contain all adjustments (consisting of normal recurring items, unless otherwise disclosed) necessary for the fair statement of U.S. Cellular’s financial position as of June 30, 2020 and December 31, 2019 and its results of operations and changes in equity for the three and six months ended June 30, 2020 and 2019 , and its cash flows for the six months ended June 30, 2020 and 2019 . The Consolidated Statement of Comprehensive Income was not included because comprehensive income for the three and six months ended June 30, 2020 and 2019 , equaled net income. These results are not necessarily indicative of the results to be expected for the full year. U.S. Cellular has not changed its significant accounting and reporting policies from those disclosed in its Form 10-K for the year ended December 31, 2019 except as noted below for the estimation of credit losses.</t>
        </is>
      </c>
    </row>
    <row r="6">
      <c r="A6" s="3" t="inlineStr">
        <is>
          <t>Accounts Receivable</t>
        </is>
      </c>
      <c r="B6" s="3" t="inlineStr">
        <is>
          <t>U.S. Cellular’s accounts receivable consist primarily of amounts owed by customers for wireless services and equipment sales, including sales of certain devices and accessories under installment plans, by agents and third-party distributors for sales of equipment to them, by third party vendors and by other wireless carriers whose customers have used U.S. Cellular’s wireless systems.</t>
        </is>
      </c>
    </row>
    <row r="7">
      <c r="A7" s="3" t="inlineStr">
        <is>
          <t>Allowance for Doubtful Accounts</t>
        </is>
      </c>
      <c r="B7" s="3" t="inlineStr">
        <is>
          <t>U.S. 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doubtful accounts is the best estimate of the amount of expected credit losses related to existing accounts receivable. U.S. Cellular does not have any off-balance sheet credit exposure related to its customers.</t>
        </is>
      </c>
    </row>
    <row r="8">
      <c r="A8" s="3" t="inlineStr">
        <is>
          <t>Recently Adopted Accounting Pronouncements</t>
        </is>
      </c>
      <c r="B8" s="3" t="inlineStr">
        <is>
          <t>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U.S. Cellular adopted the provisions of ASC 326 on January 1, 2020, using a modified retrospective method. Under this method, U.S. Cellular applied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326 had no material impact on retained earning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s hosting arrangements that are service contracts consist primarily of software used to perform administrative functions. U.S. Cellular adopted ASU 2018-15 on January 1, 2020, using the prospective method. The adoption of ASU 2018-15 did no t have a significant impact on U.S. Cellular's financial position or results of operations.</t>
        </is>
      </c>
    </row>
    <row r="9">
      <c r="A9" s="3" t="inlineStr">
        <is>
          <t>Revenue from Contract with Customer</t>
        </is>
      </c>
      <c r="B9" s="3" t="inlineStr">
        <is>
          <t xml:space="preserve">U.S. Cellular expects that commission fees paid as a result of obtaining contracts are recoverable and, therefore, U.S. Cellular defers and amortizes these costs. As a practical expedient, costs with an amortization period of one year or less are expensed as incurred.Deferred commission fees are amortized based on the timing of transfer of the goods or services to which the assets relate, typically the contract term.As practical expedients, revenue related to contracts of less than one year, generally month-to-month contracts, and contracts with a fixed per-unit price and variable quantity, are excluded from these estimates. </t>
        </is>
      </c>
    </row>
    <row r="10">
      <c r="A10" s="3" t="inlineStr">
        <is>
          <t>Variable Interest Entities</t>
        </is>
      </c>
      <c r="B10" s="3" t="inlineStr">
        <is>
          <t>U.S. Cellular consolidates VIEs in which it has a controlling financial interest as defined by GAAP and is therefore deemed the primary beneficiary. U.S. Cellular reviews the criteria for a controlling financial interest at the time it enters into agreements and subsequently when events warranting reconsideration occur. These VIEs have risks similar to those described in the “Risk Factors” in this Form 10-Q and U.S. Cellular’s Form 10-K for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5" t="inlineStr">
        <is>
          <t>Organization, Consolidation and Presentation of Financial Statements [Abstract]</t>
        </is>
      </c>
    </row>
    <row r="4">
      <c r="A4" s="3" t="inlineStr">
        <is>
          <t>Reconciliation of cash, cash equivalents and restricted cash</t>
        </is>
      </c>
      <c r="B4" s="3" t="inlineStr">
        <is>
          <t>The following table provides a reconciliation of Cash and cash equivalents and restricted cash reported in the Consolidated Balance Sheet to the total of the amounts in the Consolidated Statement of Cash Flows as of June 30, 2020 and December 31, 2019 . June 30, 2020 December 31, 2019 (Dollars in millions) Cash and cash equivalents $ 418 $ 285 Restricted cash included in Other current assets 18 6 Cash, cash equivalents and restricted cash in the statement of cash flows $ 436 $ 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5" t="inlineStr">
        <is>
          <t>Revenue from Contract with Customer [Abstract]</t>
        </is>
      </c>
    </row>
    <row r="4">
      <c r="A4" s="3" t="inlineStr">
        <is>
          <t>Disaggregation of Revenue</t>
        </is>
      </c>
      <c r="B4" s="3" t="inlineStr">
        <is>
          <t>In the following table, U.S. Cellular's revenues are disaggregated by type of service, which represents the relevant categorization of revenues for U.S. Cellular, and timing of recognition. Service revenues are recognized over time and Equipment sales are point in time. Three Months Ended Six Months Ended 2020 2019 2020 2019 (Dollars in millions) Revenues from contracts with customers: Retail service $ 658 $ 662 $ 1,329 $ 1,322 Inbound roaming 41 44 77 78 Other service 35 35 71 66 Service revenues from contracts with customers 734 741 1,477 1,466 Equipment sales 220 216 422 441 Total revenues from contracts with customers 954 957 1,899 1,907 Operating lease income 19 16 38 32 Total operating revenues $ 973 $ 973 $ 1,937 $ 1,939</t>
        </is>
      </c>
    </row>
    <row r="5">
      <c r="A5" s="3" t="inlineStr">
        <is>
          <t>Contract with Customer, Assets and Liabilities</t>
        </is>
      </c>
      <c r="B5" s="3" t="inlineStr">
        <is>
          <t>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June 30, 2020 December 31, 2019 (Dollars in millions) Contract assets $ 9 $ 7 Contract liabilities $ 151 $ 154</t>
        </is>
      </c>
    </row>
    <row r="6">
      <c r="A6" s="3" t="inlineStr">
        <is>
          <t>Remaining Performance Obligations</t>
        </is>
      </c>
      <c r="B6" s="3" t="inlineStr">
        <is>
          <t>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June 30,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0 $ 158 2021 116 Thereafter 175 Total $ 4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Operating revenues</t>
        </is>
      </c>
    </row>
    <row r="4">
      <c r="A4" s="3" t="inlineStr">
        <is>
          <t>Total operating revenues</t>
        </is>
      </c>
      <c r="B4" s="6" t="n">
        <v>973</v>
      </c>
      <c r="C4" s="6" t="n">
        <v>973</v>
      </c>
      <c r="D4" s="6" t="n">
        <v>1937</v>
      </c>
      <c r="E4" s="6" t="n">
        <v>1939</v>
      </c>
    </row>
    <row r="5">
      <c r="A5" s="5" t="inlineStr">
        <is>
          <t>Operating expenses</t>
        </is>
      </c>
    </row>
    <row r="6">
      <c r="A6" s="3" t="inlineStr">
        <is>
          <t>Selling, general and administrative</t>
        </is>
      </c>
      <c r="B6" s="4" t="n">
        <v>323</v>
      </c>
      <c r="C6" s="4" t="n">
        <v>344</v>
      </c>
      <c r="D6" s="4" t="n">
        <v>659</v>
      </c>
      <c r="E6" s="4" t="n">
        <v>669</v>
      </c>
    </row>
    <row r="7">
      <c r="A7" s="3" t="inlineStr">
        <is>
          <t>Depreciation, amortization and accretion</t>
        </is>
      </c>
      <c r="B7" s="4" t="n">
        <v>178</v>
      </c>
      <c r="C7" s="4" t="n">
        <v>177</v>
      </c>
      <c r="D7" s="4" t="n">
        <v>354</v>
      </c>
      <c r="E7" s="4" t="n">
        <v>345</v>
      </c>
    </row>
    <row r="8">
      <c r="A8" s="3" t="inlineStr">
        <is>
          <t>(Gain) loss on asset disposals, net</t>
        </is>
      </c>
      <c r="B8" s="4" t="n">
        <v>4</v>
      </c>
      <c r="C8" s="4" t="n">
        <v>5</v>
      </c>
      <c r="D8" s="4" t="n">
        <v>8</v>
      </c>
      <c r="E8" s="4" t="n">
        <v>7</v>
      </c>
    </row>
    <row r="9">
      <c r="A9" s="3" t="inlineStr">
        <is>
          <t>(Gain) loss on sale of business and other exit costs, net</t>
        </is>
      </c>
      <c r="B9" s="4" t="n">
        <v>0</v>
      </c>
      <c r="C9" s="4" t="n">
        <v>0</v>
      </c>
      <c r="D9" s="4" t="n">
        <v>0</v>
      </c>
      <c r="E9" s="4" t="n">
        <v>-2</v>
      </c>
    </row>
    <row r="10">
      <c r="A10" s="3" t="inlineStr">
        <is>
          <t>(Gain) loss on license sales and exchanges, net</t>
        </is>
      </c>
      <c r="B10" s="4" t="n">
        <v>0</v>
      </c>
      <c r="C10" s="4" t="n">
        <v>0</v>
      </c>
      <c r="D10" s="4" t="n">
        <v>0</v>
      </c>
      <c r="E10" s="4" t="n">
        <v>-2</v>
      </c>
    </row>
    <row r="11">
      <c r="A11" s="3" t="inlineStr">
        <is>
          <t>Total operating expenses</t>
        </is>
      </c>
      <c r="B11" s="4" t="n">
        <v>920</v>
      </c>
      <c r="C11" s="4" t="n">
        <v>943</v>
      </c>
      <c r="D11" s="4" t="n">
        <v>1833</v>
      </c>
      <c r="E11" s="4" t="n">
        <v>1844</v>
      </c>
    </row>
    <row r="12">
      <c r="A12" s="3" t="inlineStr">
        <is>
          <t>Operating income</t>
        </is>
      </c>
      <c r="B12" s="4" t="n">
        <v>53</v>
      </c>
      <c r="C12" s="4" t="n">
        <v>30</v>
      </c>
      <c r="D12" s="4" t="n">
        <v>104</v>
      </c>
      <c r="E12" s="4" t="n">
        <v>95</v>
      </c>
    </row>
    <row r="13">
      <c r="A13" s="5" t="inlineStr">
        <is>
          <t>Investment and other income (expense)</t>
        </is>
      </c>
    </row>
    <row r="14">
      <c r="A14" s="3" t="inlineStr">
        <is>
          <t>Equity in earnings of unconsolidated entities</t>
        </is>
      </c>
      <c r="B14" s="4" t="n">
        <v>44</v>
      </c>
      <c r="C14" s="4" t="n">
        <v>40</v>
      </c>
      <c r="D14" s="4" t="n">
        <v>89</v>
      </c>
      <c r="E14" s="4" t="n">
        <v>84</v>
      </c>
    </row>
    <row r="15">
      <c r="A15" s="3" t="inlineStr">
        <is>
          <t>Interest and dividend income</t>
        </is>
      </c>
      <c r="B15" s="4" t="n">
        <v>1</v>
      </c>
      <c r="C15" s="4" t="n">
        <v>5</v>
      </c>
      <c r="D15" s="4" t="n">
        <v>5</v>
      </c>
      <c r="E15" s="4" t="n">
        <v>11</v>
      </c>
    </row>
    <row r="16">
      <c r="A16" s="3" t="inlineStr">
        <is>
          <t>Interest expense</t>
        </is>
      </c>
      <c r="B16" s="4" t="n">
        <v>-25</v>
      </c>
      <c r="C16" s="4" t="n">
        <v>-29</v>
      </c>
      <c r="D16" s="4" t="n">
        <v>-49</v>
      </c>
      <c r="E16" s="4" t="n">
        <v>-58</v>
      </c>
    </row>
    <row r="17">
      <c r="A17" s="3" t="inlineStr">
        <is>
          <t>Other, net</t>
        </is>
      </c>
      <c r="B17" s="4" t="n">
        <v>0</v>
      </c>
      <c r="C17" s="4" t="n">
        <v>0</v>
      </c>
      <c r="D17" s="4" t="n">
        <v>0</v>
      </c>
      <c r="E17" s="4" t="n">
        <v>-1</v>
      </c>
    </row>
    <row r="18">
      <c r="A18" s="3" t="inlineStr">
        <is>
          <t>Total investment and other income</t>
        </is>
      </c>
      <c r="B18" s="4" t="n">
        <v>20</v>
      </c>
      <c r="C18" s="4" t="n">
        <v>16</v>
      </c>
      <c r="D18" s="4" t="n">
        <v>45</v>
      </c>
      <c r="E18" s="4" t="n">
        <v>36</v>
      </c>
    </row>
    <row r="19">
      <c r="A19" s="3" t="inlineStr">
        <is>
          <t>Income before income taxes</t>
        </is>
      </c>
      <c r="B19" s="4" t="n">
        <v>73</v>
      </c>
      <c r="C19" s="4" t="n">
        <v>46</v>
      </c>
      <c r="D19" s="4" t="n">
        <v>149</v>
      </c>
      <c r="E19" s="4" t="n">
        <v>131</v>
      </c>
    </row>
    <row r="20">
      <c r="A20" s="3" t="inlineStr">
        <is>
          <t>Income tax expense</t>
        </is>
      </c>
      <c r="B20" s="4" t="n">
        <v>4</v>
      </c>
      <c r="C20" s="4" t="n">
        <v>14</v>
      </c>
      <c r="D20" s="4" t="n">
        <v>8</v>
      </c>
      <c r="E20" s="4" t="n">
        <v>41</v>
      </c>
    </row>
    <row r="21">
      <c r="A21" s="3" t="inlineStr">
        <is>
          <t>Net income</t>
        </is>
      </c>
      <c r="B21" s="4" t="n">
        <v>69</v>
      </c>
      <c r="C21" s="4" t="n">
        <v>32</v>
      </c>
      <c r="D21" s="4" t="n">
        <v>141</v>
      </c>
      <c r="E21" s="4" t="n">
        <v>90</v>
      </c>
    </row>
    <row r="22">
      <c r="A22" s="3" t="inlineStr">
        <is>
          <t>Less: Net income attributable to noncontrolling interests, net of tax</t>
        </is>
      </c>
      <c r="B22" s="4" t="n">
        <v>1</v>
      </c>
      <c r="C22" s="4" t="n">
        <v>1</v>
      </c>
      <c r="D22" s="4" t="n">
        <v>2</v>
      </c>
      <c r="E22" s="4" t="n">
        <v>4</v>
      </c>
    </row>
    <row r="23">
      <c r="A23" s="3" t="inlineStr">
        <is>
          <t>Net income attributable to U.S. Cellular shareholders</t>
        </is>
      </c>
      <c r="B23" s="6" t="n">
        <v>68</v>
      </c>
      <c r="C23" s="6" t="n">
        <v>31</v>
      </c>
      <c r="D23" s="6" t="n">
        <v>139</v>
      </c>
      <c r="E23" s="6" t="n">
        <v>86</v>
      </c>
    </row>
    <row r="24">
      <c r="A24" s="3" t="inlineStr">
        <is>
          <t>Basic weighted average shares outstanding (in shares)</t>
        </is>
      </c>
      <c r="B24" s="4" t="n">
        <v>86</v>
      </c>
      <c r="C24" s="4" t="n">
        <v>87</v>
      </c>
      <c r="D24" s="4" t="n">
        <v>86</v>
      </c>
      <c r="E24" s="4" t="n">
        <v>87</v>
      </c>
    </row>
    <row r="25">
      <c r="A25" s="3" t="inlineStr">
        <is>
          <t>Basic earnings per share attributable to U.S. Cellular shareholders (USD per share)</t>
        </is>
      </c>
      <c r="B25" s="7" t="n">
        <v>0.79</v>
      </c>
      <c r="C25" s="7" t="n">
        <v>0.36</v>
      </c>
      <c r="D25" s="7" t="n">
        <v>1.62</v>
      </c>
      <c r="E25" s="7" t="n">
        <v>0.99</v>
      </c>
    </row>
    <row r="26">
      <c r="A26" s="3" t="inlineStr">
        <is>
          <t>Diluted weighted average shares outstanding (in shares)</t>
        </is>
      </c>
      <c r="B26" s="4" t="n">
        <v>87</v>
      </c>
      <c r="C26" s="4" t="n">
        <v>88</v>
      </c>
      <c r="D26" s="4" t="n">
        <v>87</v>
      </c>
      <c r="E26" s="4" t="n">
        <v>88</v>
      </c>
    </row>
    <row r="27">
      <c r="A27" s="3" t="inlineStr">
        <is>
          <t>Diluted earnings per share attributable to U.S. Cellular shareholders (USD per share)</t>
        </is>
      </c>
      <c r="B27" s="7" t="n">
        <v>0.78</v>
      </c>
      <c r="C27" s="7" t="n">
        <v>0.35</v>
      </c>
      <c r="D27" s="7" t="n">
        <v>1.59</v>
      </c>
      <c r="E27" s="7" t="n">
        <v>0.97</v>
      </c>
    </row>
    <row r="28">
      <c r="A28" s="3" t="inlineStr">
        <is>
          <t>Service</t>
        </is>
      </c>
    </row>
    <row r="29">
      <c r="A29" s="5" t="inlineStr">
        <is>
          <t>Operating revenues</t>
        </is>
      </c>
    </row>
    <row r="30">
      <c r="A30" s="3" t="inlineStr">
        <is>
          <t>Total operating revenues</t>
        </is>
      </c>
      <c r="B30" s="6" t="n">
        <v>753</v>
      </c>
      <c r="C30" s="6" t="n">
        <v>757</v>
      </c>
      <c r="D30" s="6" t="n">
        <v>1515</v>
      </c>
      <c r="E30" s="6" t="n">
        <v>1498</v>
      </c>
    </row>
    <row r="31">
      <c r="A31" s="5" t="inlineStr">
        <is>
          <t>Operating expenses</t>
        </is>
      </c>
    </row>
    <row r="32">
      <c r="A32" s="3" t="inlineStr">
        <is>
          <t>Cost of equipment sold</t>
        </is>
      </c>
      <c r="B32" s="4" t="n">
        <v>197</v>
      </c>
      <c r="C32" s="4" t="n">
        <v>193</v>
      </c>
      <c r="D32" s="4" t="n">
        <v>377</v>
      </c>
      <c r="E32" s="4" t="n">
        <v>369</v>
      </c>
    </row>
    <row r="33">
      <c r="A33" s="3" t="inlineStr">
        <is>
          <t>Equipment sales</t>
        </is>
      </c>
    </row>
    <row r="34">
      <c r="A34" s="5" t="inlineStr">
        <is>
          <t>Operating revenues</t>
        </is>
      </c>
    </row>
    <row r="35">
      <c r="A35" s="3" t="inlineStr">
        <is>
          <t>Total operating revenues</t>
        </is>
      </c>
      <c r="B35" s="4" t="n">
        <v>220</v>
      </c>
      <c r="C35" s="4" t="n">
        <v>216</v>
      </c>
      <c r="D35" s="4" t="n">
        <v>422</v>
      </c>
      <c r="E35" s="4" t="n">
        <v>441</v>
      </c>
    </row>
    <row r="36">
      <c r="A36" s="5" t="inlineStr">
        <is>
          <t>Operating expenses</t>
        </is>
      </c>
    </row>
    <row r="37">
      <c r="A37" s="3" t="inlineStr">
        <is>
          <t>Cost of equipment sold</t>
        </is>
      </c>
      <c r="B37" s="6" t="n">
        <v>218</v>
      </c>
      <c r="C37" s="6" t="n">
        <v>224</v>
      </c>
      <c r="D37" s="6" t="n">
        <v>435</v>
      </c>
      <c r="E37" s="6" t="n">
        <v>4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Fair value measurements</t>
        </is>
      </c>
      <c r="B4" s="3" t="inlineStr">
        <is>
          <t>U.S. Cellular has applied the provisions of fair value accounting for purposes of computing the fair value of financial instruments for disclosure purposes as displayed below. June 30, 2020 December 31, 2019 Level within the Fair Value Hierarchy Book Value Fair Value Book Value Fair Value (Dollars in millions) Cash and cash equivalents 1 $ 418 $ 418 $ 285 $ 285 Long-term debt Retail 2 917 916 917 943 Institutional 2 535 630 534 594 Other 2 208 208 83 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s)</t>
        </is>
      </c>
      <c r="B1" s="2" t="inlineStr">
        <is>
          <t>6 Months Ended</t>
        </is>
      </c>
    </row>
    <row r="2">
      <c r="B2" s="2" t="inlineStr">
        <is>
          <t>Jun. 30, 2020</t>
        </is>
      </c>
    </row>
    <row r="3">
      <c r="A3" s="5" t="inlineStr">
        <is>
          <t>Receivables [Abstract]</t>
        </is>
      </c>
    </row>
    <row r="4">
      <c r="A4" s="3" t="inlineStr">
        <is>
          <t>Equipment installment plan receivables</t>
        </is>
      </c>
      <c r="B4" s="3" t="inlineStr">
        <is>
          <t>The following table summarizes equipment installment plan receivables as of June 30, 2020 and December 31, 2019 . June 30, 2020 December 31, 2019 (Dollars in millions) Equipment installment plan receivables, gross $ 948 $ 1,008 Allowance for credit losses (82 ) (84 ) Equipment installment plan receivables, net $ 866 $ 924 Net balance presented in the Consolidated Balance Sheet as: Accounts receivable — Customers and agents (Current portion) $ 562 $ 587 Other assets and deferred charges (Non-current portion) 304 337 Equipment installment plan receivables, net $ 866 $ 924</t>
        </is>
      </c>
    </row>
    <row r="5">
      <c r="A5" s="3" t="inlineStr">
        <is>
          <t>Equipment installment plan receivables credit categories</t>
        </is>
      </c>
      <c r="B5" s="3" t="inlineStr">
        <is>
          <t>The balance and aging of the equipment installment plan receivables on a gross basis by credit category were as follows: June 30, 2020 December 31, 2019 Lowest Risk Lower Risk Slight Risk Higher Risk Total Lowest Risk Lower Risk Slight Risk Higher Risk Total (Dollars in millions) Unbilled $ 764 $ 94 $ 22 $ 10 $ 890 $ 812 $ 99 $ 23 $ 8 $ 942 Billed — current 36 4 1 1 42 37 5 2 1 45 Billed — past due 9 4 2 1 16 11 6 3 1 21 Total $ 809 $ 102 $ 25 $ 12 $ 948 $ 860 $ 110 $ 28 $ 10 $ 1,008 The balance of the equipment installment plan receivables as of June 30, 2020 on a gross basis by year of origination were as follows: 2017 2018 2019 2020 Total (Dollars in millions) Lowest Risk $ 2 $ 139 $ 408 $ 260 $ 809 Lower Risk — 11 51 40 102 Slight Risk — 2 12 11 25 Higher Risk — 1 5 6 12 Total $ 2 $ 153 $ 476 $ 317 $ 948</t>
        </is>
      </c>
    </row>
    <row r="6">
      <c r="A6" s="3" t="inlineStr">
        <is>
          <t>Equipment installment plans allowance for credit losses</t>
        </is>
      </c>
      <c r="B6" s="3" t="inlineStr">
        <is>
          <t>Activity for the six months ended June 30, 2020 and 2019 , in the allowance for credit losses for equipment installment plan receivables was as follows: June 30, 2020 June 30, 2019 (Dollars in millions) Allowance for credit losses, beginning of period $ 84 $ 77 Bad debts expense 33 38 Write-offs, net of recoveries (35 ) (35 ) Allowance for credit losses, end of period $ 82 $ 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5" t="inlineStr">
        <is>
          <t>Earnings Per Share [Abstract]</t>
        </is>
      </c>
    </row>
    <row r="4">
      <c r="A4" s="3" t="inlineStr">
        <is>
          <t>Earnings per share</t>
        </is>
      </c>
      <c r="B4" s="3" t="inlineStr">
        <is>
          <t>The amounts used in computing basic and diluted earnings per share attributable to U.S. Cellular shareholders were as follows: Three Months Ended Six Months Ended 2020 2019 2020 2019 (Dollars and shares in millions, except per share amounts) Net income attributable to U.S. Cellular shareholders $ 68 $ 31 $ 139 $ 86 Weighted average number of shares used in basic earnings per share 86 87 86 87 Effects of dilutive securities 1 1 1 1 Weighted average number of shares used in diluted earnings per share 87 88 87 88 Basic earnings per share attributable to U.S. Cellular shareholders $ 0.79 $ 0.36 $ 1.62 $ 0.99 Diluted earnings per share attributable to U.S. Cellular shareholders $ 0.78 $ 0.35 $ 1.59 $ 0.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5" t="inlineStr">
        <is>
          <t>Goodwill and Intangible Assets Disclosure [Abstract]</t>
        </is>
      </c>
    </row>
    <row r="4">
      <c r="A4" s="3" t="inlineStr">
        <is>
          <t>Licenses</t>
        </is>
      </c>
      <c r="B4" s="3" t="inlineStr">
        <is>
          <t>Activity related to Licenses for the six months ended June 30, 2020 , is presented below: Licenses (Dollars in millions) Balance at December 31, 2019 $ 2,471 Acquisitions 147 Capitalized interest 3 Balance at June 30, 2020 $ 2,6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Entities (Tables)</t>
        </is>
      </c>
      <c r="B1" s="2" t="inlineStr">
        <is>
          <t>6 Months Ended</t>
        </is>
      </c>
    </row>
    <row r="2">
      <c r="B2" s="2" t="inlineStr">
        <is>
          <t>Jun. 30, 2020</t>
        </is>
      </c>
    </row>
    <row r="3">
      <c r="A3" s="5" t="inlineStr">
        <is>
          <t>Equity Method Investments and Joint Ventures [Abstract]</t>
        </is>
      </c>
    </row>
    <row r="4">
      <c r="A4" s="3" t="inlineStr">
        <is>
          <t>Equity and measurement alternative method investments</t>
        </is>
      </c>
      <c r="B4" s="3" t="inlineStr">
        <is>
          <t>U.S. Cellular’s Investments in unconsolidated entities are accounted for using either the equity method or measurement alternative method as shown in the table below. The carrying value of measurement alternative method investments represents cost minus any impairments plus or minus any observable price changes. June 30, 2020 December 31, 2019 (Dollars in millions) Equity method investments $ 437 $ 440 Measurement alternative method investments 8 7 Total investments in unconsolidated entities $ 445 $ 447</t>
        </is>
      </c>
    </row>
    <row r="5">
      <c r="A5" s="3" t="inlineStr">
        <is>
          <t>Equity method investments, summarized results of operations</t>
        </is>
      </c>
      <c r="B5" s="3" t="inlineStr">
        <is>
          <t>The following table, which is based on information provided in part by third parties, summarizes the combined results of operations of U.S. Cellular’s equity method investments. Three Months Ended Six Months Ended 2020 2019 2020 2019 (Dollars in millions) Revenues $ 1,580 $ 1,654 $ 3,237 $ 3,343 Operating expenses 1,093 1,187 2,256 2,402 Operating income 487 467 981 941 Other income (expense), net (2 ) 4 2 (2 ) Net income $ 485 $ 471 $ 983 $ 9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6 Months Ended</t>
        </is>
      </c>
    </row>
    <row r="2">
      <c r="B2" s="2" t="inlineStr">
        <is>
          <t>Jun. 30, 2020</t>
        </is>
      </c>
    </row>
    <row r="3">
      <c r="A3" s="5" t="inlineStr">
        <is>
          <t>Variable Interest Entities [Abstract]</t>
        </is>
      </c>
    </row>
    <row r="4">
      <c r="A4" s="3" t="inlineStr">
        <is>
          <t>Consolidated VIE assets and liabilities</t>
        </is>
      </c>
      <c r="B4" s="3" t="inlineStr">
        <is>
          <t>The following table presents the classification and balances of the consolidated VIEs’ assets and liabilities in U.S. Cellular’s Consolidated Balance Sheet. June 30, 2020 December 31, 2019 (Dollars in millions) Assets Cash and cash equivalents $ 18 $ 19 Accounts receivable 610 639 Inventory, net 3 6 Other current assets 19 7 Licenses 649 649 Property, plant and equipment, net 108 104 Operating lease right-of-use assets 44 44 Other assets and deferred charges 312 346 Total assets $ 1,763 $ 1,814 Liabilities Current liabilities $ 30 $ 32 Long-term operating lease liabilities 40 41 Other deferred liabilities and credits 15 14 Total liabilities $ 85 $ 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Basis of Presentation - Narrative (Details)</t>
        </is>
      </c>
      <c r="B1" s="2" t="inlineStr">
        <is>
          <t>Jun. 30, 2020</t>
        </is>
      </c>
    </row>
    <row r="2">
      <c r="A2" s="3" t="inlineStr">
        <is>
          <t>TDS | U.S. Cellular</t>
        </is>
      </c>
    </row>
    <row r="3">
      <c r="A3" s="5" t="inlineStr">
        <is>
          <t>Basis of Presentation [Line Items]</t>
        </is>
      </c>
    </row>
    <row r="4">
      <c r="A4" s="3" t="inlineStr">
        <is>
          <t>Ownership percentage</t>
        </is>
      </c>
      <c r="B4" s="3" t="inlineStr">
        <is>
          <t>82.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Millions</t>
        </is>
      </c>
      <c r="B1" s="2" t="inlineStr">
        <is>
          <t>Jun. 30, 2020</t>
        </is>
      </c>
      <c r="C1" s="2" t="inlineStr">
        <is>
          <t>Dec. 31, 2019</t>
        </is>
      </c>
      <c r="D1" s="2" t="inlineStr">
        <is>
          <t>Jun. 30, 2019</t>
        </is>
      </c>
      <c r="E1" s="2" t="inlineStr">
        <is>
          <t>Dec. 31, 2018</t>
        </is>
      </c>
    </row>
    <row r="2">
      <c r="A2" s="5" t="inlineStr">
        <is>
          <t>Organization, Consolidation and Presentation of Financial Statements [Abstract]</t>
        </is>
      </c>
    </row>
    <row r="3">
      <c r="A3" s="3" t="inlineStr">
        <is>
          <t>Cash and cash equivalents</t>
        </is>
      </c>
      <c r="B3" s="6" t="n">
        <v>418</v>
      </c>
      <c r="C3" s="6" t="n">
        <v>285</v>
      </c>
    </row>
    <row r="4">
      <c r="A4" s="3" t="inlineStr">
        <is>
          <t>Restricted cash included in Other current assets</t>
        </is>
      </c>
      <c r="B4" s="4" t="n">
        <v>18</v>
      </c>
      <c r="C4" s="4" t="n">
        <v>6</v>
      </c>
    </row>
    <row r="5">
      <c r="A5" s="3" t="inlineStr">
        <is>
          <t>Cash, cash equivalents and restricted cash in the statement of cash flows</t>
        </is>
      </c>
      <c r="B5" s="6" t="n">
        <v>436</v>
      </c>
      <c r="C5" s="6" t="n">
        <v>291</v>
      </c>
      <c r="D5" s="6" t="n">
        <v>532</v>
      </c>
      <c r="E5" s="6" t="n">
        <v>5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t>
        </is>
      </c>
    </row>
    <row r="4">
      <c r="A4" s="3" t="inlineStr">
        <is>
          <t>Revenue from contracts with customers</t>
        </is>
      </c>
      <c r="B4" s="6" t="n">
        <v>954</v>
      </c>
      <c r="C4" s="6" t="n">
        <v>957</v>
      </c>
      <c r="D4" s="6" t="n">
        <v>1899</v>
      </c>
      <c r="E4" s="6" t="n">
        <v>1907</v>
      </c>
    </row>
    <row r="5">
      <c r="A5" s="3" t="inlineStr">
        <is>
          <t>Operating lease income</t>
        </is>
      </c>
      <c r="B5" s="4" t="n">
        <v>19</v>
      </c>
      <c r="C5" s="4" t="n">
        <v>16</v>
      </c>
      <c r="D5" s="4" t="n">
        <v>38</v>
      </c>
      <c r="E5" s="4" t="n">
        <v>32</v>
      </c>
    </row>
    <row r="6">
      <c r="A6" s="3" t="inlineStr">
        <is>
          <t>Total operating revenues</t>
        </is>
      </c>
      <c r="B6" s="4" t="n">
        <v>973</v>
      </c>
      <c r="C6" s="4" t="n">
        <v>973</v>
      </c>
      <c r="D6" s="4" t="n">
        <v>1937</v>
      </c>
      <c r="E6" s="4" t="n">
        <v>1939</v>
      </c>
    </row>
    <row r="7">
      <c r="A7" s="3" t="inlineStr">
        <is>
          <t>Transferred over time</t>
        </is>
      </c>
    </row>
    <row r="8">
      <c r="A8" s="5" t="inlineStr">
        <is>
          <t>Disaggregation of revenue</t>
        </is>
      </c>
    </row>
    <row r="9">
      <c r="A9" s="3" t="inlineStr">
        <is>
          <t>Revenue from contracts with customers</t>
        </is>
      </c>
      <c r="B9" s="4" t="n">
        <v>734</v>
      </c>
      <c r="C9" s="4" t="n">
        <v>741</v>
      </c>
      <c r="D9" s="4" t="n">
        <v>1477</v>
      </c>
      <c r="E9" s="4" t="n">
        <v>1466</v>
      </c>
    </row>
    <row r="10">
      <c r="A10" s="3" t="inlineStr">
        <is>
          <t>Transferred over time | Retail service</t>
        </is>
      </c>
    </row>
    <row r="11">
      <c r="A11" s="5" t="inlineStr">
        <is>
          <t>Disaggregation of revenue</t>
        </is>
      </c>
    </row>
    <row r="12">
      <c r="A12" s="3" t="inlineStr">
        <is>
          <t>Revenue from contracts with customers</t>
        </is>
      </c>
      <c r="B12" s="4" t="n">
        <v>658</v>
      </c>
      <c r="C12" s="4" t="n">
        <v>662</v>
      </c>
      <c r="D12" s="4" t="n">
        <v>1329</v>
      </c>
      <c r="E12" s="4" t="n">
        <v>1322</v>
      </c>
    </row>
    <row r="13">
      <c r="A13" s="3" t="inlineStr">
        <is>
          <t>Transferred over time | Inbound roaming</t>
        </is>
      </c>
    </row>
    <row r="14">
      <c r="A14" s="5" t="inlineStr">
        <is>
          <t>Disaggregation of revenue</t>
        </is>
      </c>
    </row>
    <row r="15">
      <c r="A15" s="3" t="inlineStr">
        <is>
          <t>Revenue from contracts with customers</t>
        </is>
      </c>
      <c r="B15" s="4" t="n">
        <v>41</v>
      </c>
      <c r="C15" s="4" t="n">
        <v>44</v>
      </c>
      <c r="D15" s="4" t="n">
        <v>77</v>
      </c>
      <c r="E15" s="4" t="n">
        <v>78</v>
      </c>
    </row>
    <row r="16">
      <c r="A16" s="3" t="inlineStr">
        <is>
          <t>Transferred over time | Other service</t>
        </is>
      </c>
    </row>
    <row r="17">
      <c r="A17" s="5" t="inlineStr">
        <is>
          <t>Disaggregation of revenue</t>
        </is>
      </c>
    </row>
    <row r="18">
      <c r="A18" s="3" t="inlineStr">
        <is>
          <t>Revenue from contracts with customers</t>
        </is>
      </c>
      <c r="B18" s="4" t="n">
        <v>35</v>
      </c>
      <c r="C18" s="4" t="n">
        <v>35</v>
      </c>
      <c r="D18" s="4" t="n">
        <v>71</v>
      </c>
      <c r="E18" s="4" t="n">
        <v>66</v>
      </c>
    </row>
    <row r="19">
      <c r="A19" s="3" t="inlineStr">
        <is>
          <t>Transferred at point in time | Equipment sales</t>
        </is>
      </c>
    </row>
    <row r="20">
      <c r="A20" s="5" t="inlineStr">
        <is>
          <t>Disaggregation of revenue</t>
        </is>
      </c>
    </row>
    <row r="21">
      <c r="A21" s="3" t="inlineStr">
        <is>
          <t>Revenue from contracts with customers</t>
        </is>
      </c>
      <c r="B21" s="6" t="n">
        <v>220</v>
      </c>
      <c r="C21" s="6" t="n">
        <v>216</v>
      </c>
      <c r="D21" s="6" t="n">
        <v>422</v>
      </c>
      <c r="E21" s="6" t="n">
        <v>4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Contract Liabilities (Details) - USD ($) $ in Millions</t>
        </is>
      </c>
      <c r="B1" s="2" t="inlineStr">
        <is>
          <t>6 Months Ended</t>
        </is>
      </c>
    </row>
    <row r="2">
      <c r="B2" s="2" t="inlineStr">
        <is>
          <t>Jun. 30, 2020</t>
        </is>
      </c>
      <c r="C2" s="2" t="inlineStr">
        <is>
          <t>Dec. 31, 2019</t>
        </is>
      </c>
    </row>
    <row r="3">
      <c r="A3" s="5" t="inlineStr">
        <is>
          <t>Revenue from Contract with Customer [Abstract]</t>
        </is>
      </c>
    </row>
    <row r="4">
      <c r="A4" s="3" t="inlineStr">
        <is>
          <t>Contract assets</t>
        </is>
      </c>
      <c r="B4" s="6" t="n">
        <v>9</v>
      </c>
      <c r="C4" s="6" t="n">
        <v>7</v>
      </c>
    </row>
    <row r="5">
      <c r="A5" s="3" t="inlineStr">
        <is>
          <t>Contract liabilities</t>
        </is>
      </c>
      <c r="B5" s="4" t="n">
        <v>151</v>
      </c>
      <c r="C5" s="6" t="n">
        <v>154</v>
      </c>
    </row>
    <row r="6">
      <c r="A6" s="3" t="inlineStr">
        <is>
          <t>Revenue recognized</t>
        </is>
      </c>
      <c r="B6" s="6" t="n">
        <v>1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5" t="inlineStr">
        <is>
          <t>Cash flows from operating activities</t>
        </is>
      </c>
    </row>
    <row r="4">
      <c r="A4" s="3" t="inlineStr">
        <is>
          <t>Net income</t>
        </is>
      </c>
      <c r="B4" s="6" t="n">
        <v>141</v>
      </c>
      <c r="C4" s="6" t="n">
        <v>90</v>
      </c>
    </row>
    <row r="5">
      <c r="A5" s="5" t="inlineStr">
        <is>
          <t>Add (deduct) adjustments to reconcile net income to net cash flows from operating activities</t>
        </is>
      </c>
    </row>
    <row r="6">
      <c r="A6" s="3" t="inlineStr">
        <is>
          <t>Depreciation, amortization and accretion</t>
        </is>
      </c>
      <c r="B6" s="4" t="n">
        <v>354</v>
      </c>
      <c r="C6" s="4" t="n">
        <v>345</v>
      </c>
    </row>
    <row r="7">
      <c r="A7" s="3" t="inlineStr">
        <is>
          <t>Bad debts expense</t>
        </is>
      </c>
      <c r="B7" s="4" t="n">
        <v>45</v>
      </c>
      <c r="C7" s="4" t="n">
        <v>48</v>
      </c>
    </row>
    <row r="8">
      <c r="A8" s="3" t="inlineStr">
        <is>
          <t>Stock-based compensation expense</t>
        </is>
      </c>
      <c r="B8" s="4" t="n">
        <v>17</v>
      </c>
      <c r="C8" s="4" t="n">
        <v>25</v>
      </c>
    </row>
    <row r="9">
      <c r="A9" s="3" t="inlineStr">
        <is>
          <t>Deferred income taxes, net</t>
        </is>
      </c>
      <c r="B9" s="4" t="n">
        <v>106</v>
      </c>
      <c r="C9" s="4" t="n">
        <v>27</v>
      </c>
    </row>
    <row r="10">
      <c r="A10" s="3" t="inlineStr">
        <is>
          <t>Equity in earnings of unconsolidated entities</t>
        </is>
      </c>
      <c r="B10" s="4" t="n">
        <v>-89</v>
      </c>
      <c r="C10" s="4" t="n">
        <v>-84</v>
      </c>
    </row>
    <row r="11">
      <c r="A11" s="3" t="inlineStr">
        <is>
          <t>Distributions from unconsolidated entities</t>
        </is>
      </c>
      <c r="B11" s="4" t="n">
        <v>90</v>
      </c>
      <c r="C11" s="4" t="n">
        <v>76</v>
      </c>
    </row>
    <row r="12">
      <c r="A12" s="3" t="inlineStr">
        <is>
          <t>(Gain) loss on asset disposals, net</t>
        </is>
      </c>
      <c r="B12" s="4" t="n">
        <v>8</v>
      </c>
      <c r="C12" s="4" t="n">
        <v>7</v>
      </c>
    </row>
    <row r="13">
      <c r="A13" s="3" t="inlineStr">
        <is>
          <t>(Gain) loss on sale of business and other exit costs, net</t>
        </is>
      </c>
      <c r="B13" s="4" t="n">
        <v>0</v>
      </c>
      <c r="C13" s="4" t="n">
        <v>-2</v>
      </c>
    </row>
    <row r="14">
      <c r="A14" s="3" t="inlineStr">
        <is>
          <t>(Gain) loss on license sales and exchanges, net</t>
        </is>
      </c>
      <c r="B14" s="4" t="n">
        <v>0</v>
      </c>
      <c r="C14" s="4" t="n">
        <v>-2</v>
      </c>
    </row>
    <row r="15">
      <c r="A15" s="3" t="inlineStr">
        <is>
          <t>Other operating activities</t>
        </is>
      </c>
      <c r="B15" s="4" t="n">
        <v>0</v>
      </c>
      <c r="C15" s="4" t="n">
        <v>2</v>
      </c>
    </row>
    <row r="16">
      <c r="A16" s="5" t="inlineStr">
        <is>
          <t>Changes in assets and liabilities from operations</t>
        </is>
      </c>
    </row>
    <row r="17">
      <c r="A17" s="3" t="inlineStr">
        <is>
          <t>Accounts receivable</t>
        </is>
      </c>
      <c r="B17" s="4" t="n">
        <v>23</v>
      </c>
      <c r="C17" s="4" t="n">
        <v>3</v>
      </c>
    </row>
    <row r="18">
      <c r="A18" s="3" t="inlineStr">
        <is>
          <t>Equipment installment plans receivable</t>
        </is>
      </c>
      <c r="B18" s="4" t="n">
        <v>22</v>
      </c>
      <c r="C18" s="4" t="n">
        <v>-11</v>
      </c>
    </row>
    <row r="19">
      <c r="A19" s="3" t="inlineStr">
        <is>
          <t>Inventory</t>
        </is>
      </c>
      <c r="B19" s="4" t="n">
        <v>17</v>
      </c>
      <c r="C19" s="4" t="n">
        <v>-4</v>
      </c>
    </row>
    <row r="20">
      <c r="A20" s="3" t="inlineStr">
        <is>
          <t>Accounts payable</t>
        </is>
      </c>
      <c r="B20" s="4" t="n">
        <v>55</v>
      </c>
      <c r="C20" s="4" t="n">
        <v>-7</v>
      </c>
    </row>
    <row r="21">
      <c r="A21" s="3" t="inlineStr">
        <is>
          <t>Customer deposits and deferred revenues</t>
        </is>
      </c>
      <c r="B21" s="4" t="n">
        <v>-10</v>
      </c>
      <c r="C21" s="4" t="n">
        <v>8</v>
      </c>
    </row>
    <row r="22">
      <c r="A22" s="3" t="inlineStr">
        <is>
          <t>Accrued taxes</t>
        </is>
      </c>
      <c r="B22" s="4" t="n">
        <v>-67</v>
      </c>
      <c r="C22" s="4" t="n">
        <v>3</v>
      </c>
    </row>
    <row r="23">
      <c r="A23" s="3" t="inlineStr">
        <is>
          <t>Other assets and liabilities</t>
        </is>
      </c>
      <c r="B23" s="4" t="n">
        <v>-20</v>
      </c>
      <c r="C23" s="4" t="n">
        <v>-48</v>
      </c>
    </row>
    <row r="24">
      <c r="A24" s="3" t="inlineStr">
        <is>
          <t>Net cash provided by operating activities</t>
        </is>
      </c>
      <c r="B24" s="4" t="n">
        <v>692</v>
      </c>
      <c r="C24" s="4" t="n">
        <v>476</v>
      </c>
    </row>
    <row r="25">
      <c r="A25" s="5" t="inlineStr">
        <is>
          <t>Cash flows from investing activities</t>
        </is>
      </c>
    </row>
    <row r="26">
      <c r="A26" s="3" t="inlineStr">
        <is>
          <t>Cash paid for additions to property, plant and equipment</t>
        </is>
      </c>
      <c r="B26" s="4" t="n">
        <v>-471</v>
      </c>
      <c r="C26" s="4" t="n">
        <v>-282</v>
      </c>
    </row>
    <row r="27">
      <c r="A27" s="3" t="inlineStr">
        <is>
          <t>Cash paid for licenses</t>
        </is>
      </c>
      <c r="B27" s="4" t="n">
        <v>-144</v>
      </c>
      <c r="C27" s="4" t="n">
        <v>-255</v>
      </c>
    </row>
    <row r="28">
      <c r="A28" s="3" t="inlineStr">
        <is>
          <t>Cash received from investments</t>
        </is>
      </c>
      <c r="B28" s="4" t="n">
        <v>1</v>
      </c>
      <c r="C28" s="4" t="n">
        <v>11</v>
      </c>
    </row>
    <row r="29">
      <c r="A29" s="3" t="inlineStr">
        <is>
          <t>Cash paid for investments</t>
        </is>
      </c>
      <c r="B29" s="4" t="n">
        <v>-1</v>
      </c>
      <c r="C29" s="4" t="n">
        <v>-11</v>
      </c>
    </row>
    <row r="30">
      <c r="A30" s="3" t="inlineStr">
        <is>
          <t>Cash received from divestitures and exchanges</t>
        </is>
      </c>
      <c r="B30" s="4" t="n">
        <v>1</v>
      </c>
      <c r="C30" s="4" t="n">
        <v>32</v>
      </c>
    </row>
    <row r="31">
      <c r="A31" s="3" t="inlineStr">
        <is>
          <t>Advance payments for license acquisitions</t>
        </is>
      </c>
      <c r="B31" s="4" t="n">
        <v>-16</v>
      </c>
      <c r="C31" s="4" t="n">
        <v>0</v>
      </c>
    </row>
    <row r="32">
      <c r="A32" s="3" t="inlineStr">
        <is>
          <t>Other investing activities</t>
        </is>
      </c>
      <c r="B32" s="4" t="n">
        <v>-1</v>
      </c>
      <c r="C32" s="4" t="n">
        <v>-1</v>
      </c>
    </row>
    <row r="33">
      <c r="A33" s="3" t="inlineStr">
        <is>
          <t>Net cash used in investing activities</t>
        </is>
      </c>
      <c r="B33" s="4" t="n">
        <v>-631</v>
      </c>
      <c r="C33" s="4" t="n">
        <v>-506</v>
      </c>
    </row>
    <row r="34">
      <c r="A34" s="5" t="inlineStr">
        <is>
          <t>Cash flows from financing activities</t>
        </is>
      </c>
    </row>
    <row r="35">
      <c r="A35" s="3" t="inlineStr">
        <is>
          <t>Issuance of long-term debt</t>
        </is>
      </c>
      <c r="B35" s="4" t="n">
        <v>125</v>
      </c>
      <c r="C35" s="4" t="n">
        <v>0</v>
      </c>
    </row>
    <row r="36">
      <c r="A36" s="3" t="inlineStr">
        <is>
          <t>Repayment of long-term debt</t>
        </is>
      </c>
      <c r="B36" s="4" t="n">
        <v>-4</v>
      </c>
      <c r="C36" s="4" t="n">
        <v>-10</v>
      </c>
    </row>
    <row r="37">
      <c r="A37" s="3" t="inlineStr">
        <is>
          <t>Common Shares reissued for benefit plans, net of tax payments</t>
        </is>
      </c>
      <c r="B37" s="4" t="n">
        <v>-8</v>
      </c>
      <c r="C37" s="4" t="n">
        <v>-8</v>
      </c>
    </row>
    <row r="38">
      <c r="A38" s="3" t="inlineStr">
        <is>
          <t>Repurchase of Common Shares</t>
        </is>
      </c>
      <c r="B38" s="4" t="n">
        <v>-23</v>
      </c>
      <c r="C38" s="4" t="n">
        <v>0</v>
      </c>
    </row>
    <row r="39">
      <c r="A39" s="3" t="inlineStr">
        <is>
          <t>Payment of debt issuance costs</t>
        </is>
      </c>
      <c r="B39" s="4" t="n">
        <v>-4</v>
      </c>
      <c r="C39" s="4" t="n">
        <v>0</v>
      </c>
    </row>
    <row r="40">
      <c r="A40" s="3" t="inlineStr">
        <is>
          <t>Distributions to noncontrolling interests</t>
        </is>
      </c>
      <c r="B40" s="4" t="n">
        <v>-1</v>
      </c>
      <c r="C40" s="4" t="n">
        <v>-2</v>
      </c>
    </row>
    <row r="41">
      <c r="A41" s="3" t="inlineStr">
        <is>
          <t>Other financing activities</t>
        </is>
      </c>
      <c r="B41" s="4" t="n">
        <v>-1</v>
      </c>
      <c r="C41" s="4" t="n">
        <v>-1</v>
      </c>
    </row>
    <row r="42">
      <c r="A42" s="3" t="inlineStr">
        <is>
          <t>Net cash provided by (used in) financing activities</t>
        </is>
      </c>
      <c r="B42" s="4" t="n">
        <v>84</v>
      </c>
      <c r="C42" s="4" t="n">
        <v>-21</v>
      </c>
    </row>
    <row r="43">
      <c r="A43" s="3" t="inlineStr">
        <is>
          <t>Net increase (decrease) in cash, cash equivalents and restricted cash</t>
        </is>
      </c>
      <c r="B43" s="4" t="n">
        <v>145</v>
      </c>
      <c r="C43" s="4" t="n">
        <v>-51</v>
      </c>
    </row>
    <row r="44">
      <c r="A44" s="5" t="inlineStr">
        <is>
          <t>Cash, cash equivalents and restricted cash</t>
        </is>
      </c>
    </row>
    <row r="45">
      <c r="A45" s="3" t="inlineStr">
        <is>
          <t>Beginning of period</t>
        </is>
      </c>
      <c r="B45" s="4" t="n">
        <v>291</v>
      </c>
      <c r="C45" s="4" t="n">
        <v>583</v>
      </c>
    </row>
    <row r="46">
      <c r="A46" s="3" t="inlineStr">
        <is>
          <t>End of period</t>
        </is>
      </c>
      <c r="B46" s="6" t="n">
        <v>436</v>
      </c>
      <c r="C46" s="6" t="n">
        <v>5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Jun. 30, 2020USD ($)</t>
        </is>
      </c>
    </row>
    <row r="2">
      <c r="A2" s="5" t="inlineStr">
        <is>
          <t>Revenue from Contract with Customer [Abstract]</t>
        </is>
      </c>
    </row>
    <row r="3">
      <c r="A3" s="3" t="inlineStr">
        <is>
          <t>Remaining performance obligation amount</t>
        </is>
      </c>
      <c r="B3" s="6" t="n">
        <v>449</v>
      </c>
    </row>
    <row r="4">
      <c r="A4" s="3" t="inlineStr">
        <is>
          <t>Revenue, Remaining Performance Obligation, Expected Timing of Satisfaction, Start Date [Axis]: 2020-07-01</t>
        </is>
      </c>
    </row>
    <row r="5">
      <c r="A5" s="5" t="inlineStr">
        <is>
          <t>Revenue from Contract with Customer [Abstract]</t>
        </is>
      </c>
    </row>
    <row r="6">
      <c r="A6" s="3" t="inlineStr">
        <is>
          <t>Remaining performance obligation amount</t>
        </is>
      </c>
      <c r="B6" s="6" t="n">
        <v>158</v>
      </c>
    </row>
    <row r="7">
      <c r="A7" s="5" t="inlineStr">
        <is>
          <t>Revenue, Remaining Performance Obligation, Expected Timing of Satisfaction [Line Items]</t>
        </is>
      </c>
    </row>
    <row r="8">
      <c r="A8" s="3" t="inlineStr">
        <is>
          <t>Expected timing of remaining performance obligation, period</t>
        </is>
      </c>
      <c r="B8" s="3" t="inlineStr">
        <is>
          <t>6 months</t>
        </is>
      </c>
    </row>
    <row r="9">
      <c r="A9" s="3" t="inlineStr">
        <is>
          <t>Revenue, Remaining Performance Obligation, Expected Timing of Satisfaction, Start Date [Axis]: 2021-01-01</t>
        </is>
      </c>
    </row>
    <row r="10">
      <c r="A10" s="5" t="inlineStr">
        <is>
          <t>Revenue from Contract with Customer [Abstract]</t>
        </is>
      </c>
    </row>
    <row r="11">
      <c r="A11" s="3" t="inlineStr">
        <is>
          <t>Remaining performance obligation amount</t>
        </is>
      </c>
      <c r="B11" s="6" t="n">
        <v>116</v>
      </c>
    </row>
    <row r="12">
      <c r="A12" s="5" t="inlineStr">
        <is>
          <t>Revenue, Remaining Performance Obligation, Expected Timing of Satisfaction [Line Items]</t>
        </is>
      </c>
    </row>
    <row r="13">
      <c r="A13" s="3" t="inlineStr">
        <is>
          <t>Expected timing of remaining performance obligation, period</t>
        </is>
      </c>
      <c r="B13" s="3" t="inlineStr">
        <is>
          <t>1 year</t>
        </is>
      </c>
    </row>
    <row r="14">
      <c r="A14" s="3" t="inlineStr">
        <is>
          <t>Revenue, Remaining Performance Obligation, Expected Timing of Satisfaction, Start Date [Axis]: 2022-01-01</t>
        </is>
      </c>
    </row>
    <row r="15">
      <c r="A15" s="5" t="inlineStr">
        <is>
          <t>Revenue from Contract with Customer [Abstract]</t>
        </is>
      </c>
    </row>
    <row r="16">
      <c r="A16" s="3" t="inlineStr">
        <is>
          <t>Remaining performance obligation amount</t>
        </is>
      </c>
      <c r="B16" s="6" t="n">
        <v>175</v>
      </c>
    </row>
    <row r="17">
      <c r="A17" s="5" t="inlineStr">
        <is>
          <t>Revenue, Remaining Performance Obligation, Expected Timing of Satisfaction [Line Items]</t>
        </is>
      </c>
    </row>
    <row r="18">
      <c r="A18" s="3" t="inlineStr">
        <is>
          <t>Expected timing of remaining performance obligation, period</t>
        </is>
      </c>
      <c r="B18"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Capitalized Contract Cost</t>
        </is>
      </c>
    </row>
    <row r="4">
      <c r="A4" s="3" t="inlineStr">
        <is>
          <t>Contract cost asset</t>
        </is>
      </c>
      <c r="B4" s="6" t="n">
        <v>123</v>
      </c>
      <c r="D4" s="6" t="n">
        <v>123</v>
      </c>
      <c r="F4" s="6" t="n">
        <v>133</v>
      </c>
    </row>
    <row r="5">
      <c r="A5" s="3" t="inlineStr">
        <is>
          <t>Amortization of contract cost assets</t>
        </is>
      </c>
      <c r="B5" s="6" t="n">
        <v>26</v>
      </c>
      <c r="C5" s="6" t="n">
        <v>27</v>
      </c>
      <c r="D5" s="6" t="n">
        <v>53</v>
      </c>
      <c r="E5" s="6" t="n">
        <v>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5" t="inlineStr">
        <is>
          <t>Financial Instruments</t>
        </is>
      </c>
    </row>
    <row r="3">
      <c r="A3" s="3" t="inlineStr">
        <is>
          <t>Cash and cash equivalents</t>
        </is>
      </c>
      <c r="B3" s="6" t="n">
        <v>418</v>
      </c>
      <c r="C3" s="6" t="n">
        <v>285</v>
      </c>
    </row>
    <row r="4">
      <c r="A4" s="3" t="inlineStr">
        <is>
          <t>7.25% 2063 Senior Notes</t>
        </is>
      </c>
    </row>
    <row r="5">
      <c r="A5" s="5" t="inlineStr">
        <is>
          <t>Financial Instruments</t>
        </is>
      </c>
    </row>
    <row r="6">
      <c r="A6" s="3" t="inlineStr">
        <is>
          <t>Interest rate</t>
        </is>
      </c>
      <c r="B6" s="3" t="inlineStr">
        <is>
          <t>7.25%</t>
        </is>
      </c>
    </row>
    <row r="7">
      <c r="A7" s="3" t="inlineStr">
        <is>
          <t>7.25% 2064 Senior Notes</t>
        </is>
      </c>
    </row>
    <row r="8">
      <c r="A8" s="5" t="inlineStr">
        <is>
          <t>Financial Instruments</t>
        </is>
      </c>
    </row>
    <row r="9">
      <c r="A9" s="3" t="inlineStr">
        <is>
          <t>Interest rate</t>
        </is>
      </c>
      <c r="B9" s="3" t="inlineStr">
        <is>
          <t>7.25%</t>
        </is>
      </c>
    </row>
    <row r="10">
      <c r="A10" s="3" t="inlineStr">
        <is>
          <t>6.95% Senior Notes</t>
        </is>
      </c>
    </row>
    <row r="11">
      <c r="A11" s="5" t="inlineStr">
        <is>
          <t>Financial Instruments</t>
        </is>
      </c>
    </row>
    <row r="12">
      <c r="A12" s="3" t="inlineStr">
        <is>
          <t>Interest rate</t>
        </is>
      </c>
      <c r="B12" s="3" t="inlineStr">
        <is>
          <t>6.95%</t>
        </is>
      </c>
    </row>
    <row r="13">
      <c r="A13" s="3" t="inlineStr">
        <is>
          <t>6.7% Senior Notes</t>
        </is>
      </c>
    </row>
    <row r="14">
      <c r="A14" s="5" t="inlineStr">
        <is>
          <t>Financial Instruments</t>
        </is>
      </c>
    </row>
    <row r="15">
      <c r="A15" s="3" t="inlineStr">
        <is>
          <t>Interest rate</t>
        </is>
      </c>
      <c r="B15" s="3" t="inlineStr">
        <is>
          <t>6.70%</t>
        </is>
      </c>
    </row>
    <row r="16">
      <c r="A16" s="3" t="inlineStr">
        <is>
          <t>Book Value</t>
        </is>
      </c>
    </row>
    <row r="17">
      <c r="A17" s="5" t="inlineStr">
        <is>
          <t>Financial Instruments</t>
        </is>
      </c>
    </row>
    <row r="18">
      <c r="A18" s="3" t="inlineStr">
        <is>
          <t>Cash and cash equivalents</t>
        </is>
      </c>
      <c r="B18" s="6" t="n">
        <v>418</v>
      </c>
      <c r="C18" s="4" t="n">
        <v>285</v>
      </c>
    </row>
    <row r="19">
      <c r="A19" s="3" t="inlineStr">
        <is>
          <t>Book Value | Retail</t>
        </is>
      </c>
    </row>
    <row r="20">
      <c r="A20" s="5" t="inlineStr">
        <is>
          <t>Financial Instruments</t>
        </is>
      </c>
    </row>
    <row r="21">
      <c r="A21" s="3" t="inlineStr">
        <is>
          <t>Long-term debt</t>
        </is>
      </c>
      <c r="B21" s="4" t="n">
        <v>917</v>
      </c>
      <c r="C21" s="4" t="n">
        <v>917</v>
      </c>
    </row>
    <row r="22">
      <c r="A22" s="3" t="inlineStr">
        <is>
          <t>Book Value | Institutional</t>
        </is>
      </c>
    </row>
    <row r="23">
      <c r="A23" s="5" t="inlineStr">
        <is>
          <t>Financial Instruments</t>
        </is>
      </c>
    </row>
    <row r="24">
      <c r="A24" s="3" t="inlineStr">
        <is>
          <t>Long-term debt</t>
        </is>
      </c>
      <c r="B24" s="4" t="n">
        <v>535</v>
      </c>
      <c r="C24" s="4" t="n">
        <v>534</v>
      </c>
    </row>
    <row r="25">
      <c r="A25" s="3" t="inlineStr">
        <is>
          <t>Book Value | Other</t>
        </is>
      </c>
    </row>
    <row r="26">
      <c r="A26" s="5" t="inlineStr">
        <is>
          <t>Financial Instruments</t>
        </is>
      </c>
    </row>
    <row r="27">
      <c r="A27" s="3" t="inlineStr">
        <is>
          <t>Long-term debt</t>
        </is>
      </c>
      <c r="B27" s="4" t="n">
        <v>208</v>
      </c>
      <c r="C27" s="4" t="n">
        <v>83</v>
      </c>
    </row>
    <row r="28">
      <c r="A28" s="3" t="inlineStr">
        <is>
          <t>Fair Value | Level 1</t>
        </is>
      </c>
    </row>
    <row r="29">
      <c r="A29" s="5" t="inlineStr">
        <is>
          <t>Financial Instruments</t>
        </is>
      </c>
    </row>
    <row r="30">
      <c r="A30" s="3" t="inlineStr">
        <is>
          <t>Cash and cash equivalents</t>
        </is>
      </c>
      <c r="B30" s="4" t="n">
        <v>418</v>
      </c>
      <c r="C30" s="4" t="n">
        <v>285</v>
      </c>
    </row>
    <row r="31">
      <c r="A31" s="3" t="inlineStr">
        <is>
          <t>Fair Value | Level 2 | Retail</t>
        </is>
      </c>
    </row>
    <row r="32">
      <c r="A32" s="5" t="inlineStr">
        <is>
          <t>Financial Instruments</t>
        </is>
      </c>
    </row>
    <row r="33">
      <c r="A33" s="3" t="inlineStr">
        <is>
          <t>Long-term debt</t>
        </is>
      </c>
      <c r="B33" s="4" t="n">
        <v>916</v>
      </c>
      <c r="C33" s="4" t="n">
        <v>943</v>
      </c>
    </row>
    <row r="34">
      <c r="A34" s="3" t="inlineStr">
        <is>
          <t>Fair Value | Level 2 | Institutional</t>
        </is>
      </c>
    </row>
    <row r="35">
      <c r="A35" s="5" t="inlineStr">
        <is>
          <t>Financial Instruments</t>
        </is>
      </c>
    </row>
    <row r="36">
      <c r="A36" s="3" t="inlineStr">
        <is>
          <t>Long-term debt</t>
        </is>
      </c>
      <c r="B36" s="4" t="n">
        <v>630</v>
      </c>
      <c r="C36" s="4" t="n">
        <v>594</v>
      </c>
    </row>
    <row r="37">
      <c r="A37" s="3" t="inlineStr">
        <is>
          <t>Fair Value | Level 2 | Other</t>
        </is>
      </c>
    </row>
    <row r="38">
      <c r="A38" s="5" t="inlineStr">
        <is>
          <t>Financial Instruments</t>
        </is>
      </c>
    </row>
    <row r="39">
      <c r="A39" s="3" t="inlineStr">
        <is>
          <t>Long-term debt</t>
        </is>
      </c>
      <c r="B39" s="6" t="n">
        <v>208</v>
      </c>
      <c r="C39" s="6" t="n">
        <v>83</v>
      </c>
    </row>
    <row r="40">
      <c r="A40" s="3" t="inlineStr">
        <is>
          <t>Interest rate | Institutional and Other | Minimum</t>
        </is>
      </c>
    </row>
    <row r="41">
      <c r="A41" s="5" t="inlineStr">
        <is>
          <t>Financial Instruments</t>
        </is>
      </c>
    </row>
    <row r="42">
      <c r="A42" s="3" t="inlineStr">
        <is>
          <t>Fair value assumption, interest rate</t>
        </is>
      </c>
      <c r="B42" s="3" t="inlineStr">
        <is>
          <t>1.77%</t>
        </is>
      </c>
      <c r="C42" s="3" t="inlineStr">
        <is>
          <t>3.55%</t>
        </is>
      </c>
    </row>
    <row r="43">
      <c r="A43" s="3" t="inlineStr">
        <is>
          <t>Interest rate | Institutional and Other | Maximum</t>
        </is>
      </c>
    </row>
    <row r="44">
      <c r="A44" s="5" t="inlineStr">
        <is>
          <t>Financial Instruments</t>
        </is>
      </c>
    </row>
    <row r="45">
      <c r="A45" s="3" t="inlineStr">
        <is>
          <t>Fair value assumption, interest rate</t>
        </is>
      </c>
      <c r="B45" s="3" t="inlineStr">
        <is>
          <t>5.09%</t>
        </is>
      </c>
      <c r="C45" s="3" t="inlineStr">
        <is>
          <t>5.7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Jun. 30, 2020</t>
        </is>
      </c>
      <c r="C1" s="2" t="inlineStr">
        <is>
          <t>Dec. 31, 2019</t>
        </is>
      </c>
    </row>
    <row r="2">
      <c r="A2" s="5" t="inlineStr">
        <is>
          <t>Accounts, Notes, Loans and Financing Receivable [Line Items]</t>
        </is>
      </c>
    </row>
    <row r="3">
      <c r="A3" s="3" t="inlineStr">
        <is>
          <t>Equipment installment plan receivables, gross</t>
        </is>
      </c>
      <c r="B3" s="6" t="n">
        <v>948</v>
      </c>
      <c r="C3" s="6" t="n">
        <v>1008</v>
      </c>
    </row>
    <row r="4">
      <c r="A4" s="3" t="inlineStr">
        <is>
          <t>Allowance for credit losses</t>
        </is>
      </c>
      <c r="B4" s="4" t="n">
        <v>-82</v>
      </c>
      <c r="C4" s="4" t="n">
        <v>-84</v>
      </c>
    </row>
    <row r="5">
      <c r="A5" s="3" t="inlineStr">
        <is>
          <t>Equipment installment plan receivables, net</t>
        </is>
      </c>
      <c r="B5" s="4" t="n">
        <v>866</v>
      </c>
      <c r="C5" s="4" t="n">
        <v>924</v>
      </c>
    </row>
    <row r="6">
      <c r="A6" s="3" t="inlineStr">
        <is>
          <t>Accounts receivable — Customers and agents (Current portion)</t>
        </is>
      </c>
    </row>
    <row r="7">
      <c r="A7" s="5" t="inlineStr">
        <is>
          <t>Accounts, Notes, Loans and Financing Receivable [Line Items]</t>
        </is>
      </c>
    </row>
    <row r="8">
      <c r="A8" s="3" t="inlineStr">
        <is>
          <t>Equipment installment plan receivables, net</t>
        </is>
      </c>
      <c r="B8" s="4" t="n">
        <v>562</v>
      </c>
      <c r="C8" s="4" t="n">
        <v>587</v>
      </c>
    </row>
    <row r="9">
      <c r="A9" s="3" t="inlineStr">
        <is>
          <t>Other assets and deferred charges (Non-current portion)</t>
        </is>
      </c>
    </row>
    <row r="10">
      <c r="A10" s="5" t="inlineStr">
        <is>
          <t>Accounts, Notes, Loans and Financing Receivable [Line Items]</t>
        </is>
      </c>
    </row>
    <row r="11">
      <c r="A11" s="3" t="inlineStr">
        <is>
          <t>Equipment installment plan receivables, net</t>
        </is>
      </c>
      <c r="B11" s="6" t="n">
        <v>304</v>
      </c>
      <c r="C11" s="6" t="n">
        <v>3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Jun. 30, 2020</t>
        </is>
      </c>
      <c r="C1" s="2" t="inlineStr">
        <is>
          <t>Dec. 31, 2019</t>
        </is>
      </c>
    </row>
    <row r="2">
      <c r="A2" s="5" t="inlineStr">
        <is>
          <t>Financing Receivable, Credit Quality Indicator [Line Items]</t>
        </is>
      </c>
    </row>
    <row r="3">
      <c r="A3" s="3" t="inlineStr">
        <is>
          <t>Equipment installment plan receivables, gross</t>
        </is>
      </c>
      <c r="B3" s="6" t="n">
        <v>948</v>
      </c>
      <c r="C3" s="6" t="n">
        <v>1008</v>
      </c>
    </row>
    <row r="4">
      <c r="A4" s="3" t="inlineStr">
        <is>
          <t>2017</t>
        </is>
      </c>
      <c r="B4" s="4" t="n">
        <v>2</v>
      </c>
    </row>
    <row r="5">
      <c r="A5" s="3" t="inlineStr">
        <is>
          <t>2018</t>
        </is>
      </c>
      <c r="B5" s="4" t="n">
        <v>153</v>
      </c>
    </row>
    <row r="6">
      <c r="A6" s="3" t="inlineStr">
        <is>
          <t>2019</t>
        </is>
      </c>
      <c r="B6" s="4" t="n">
        <v>476</v>
      </c>
    </row>
    <row r="7">
      <c r="A7" s="3" t="inlineStr">
        <is>
          <t>2020</t>
        </is>
      </c>
      <c r="B7" s="4" t="n">
        <v>317</v>
      </c>
    </row>
    <row r="8">
      <c r="A8" s="3" t="inlineStr">
        <is>
          <t>Unbilled</t>
        </is>
      </c>
    </row>
    <row r="9">
      <c r="A9" s="5" t="inlineStr">
        <is>
          <t>Financing Receivable, Credit Quality Indicator [Line Items]</t>
        </is>
      </c>
    </row>
    <row r="10">
      <c r="A10" s="3" t="inlineStr">
        <is>
          <t>Equipment installment plan receivables</t>
        </is>
      </c>
      <c r="B10" s="4" t="n">
        <v>890</v>
      </c>
      <c r="C10" s="4" t="n">
        <v>942</v>
      </c>
    </row>
    <row r="11">
      <c r="A11" s="3" t="inlineStr">
        <is>
          <t>Billed</t>
        </is>
      </c>
    </row>
    <row r="12">
      <c r="A12" s="5" t="inlineStr">
        <is>
          <t>Financing Receivable, Credit Quality Indicator [Line Items]</t>
        </is>
      </c>
    </row>
    <row r="13">
      <c r="A13" s="3" t="inlineStr">
        <is>
          <t>Equipment installment plan receivables</t>
        </is>
      </c>
      <c r="B13" s="4" t="n">
        <v>42</v>
      </c>
      <c r="C13" s="4" t="n">
        <v>45</v>
      </c>
    </row>
    <row r="14">
      <c r="A14" s="3" t="inlineStr">
        <is>
          <t>Equipment installment plan receivables, past due</t>
        </is>
      </c>
      <c r="B14" s="4" t="n">
        <v>16</v>
      </c>
      <c r="C14" s="4" t="n">
        <v>21</v>
      </c>
    </row>
    <row r="15">
      <c r="A15" s="3" t="inlineStr">
        <is>
          <t>Lowest Risk</t>
        </is>
      </c>
    </row>
    <row r="16">
      <c r="A16" s="5" t="inlineStr">
        <is>
          <t>Financing Receivable, Credit Quality Indicator [Line Items]</t>
        </is>
      </c>
    </row>
    <row r="17">
      <c r="A17" s="3" t="inlineStr">
        <is>
          <t>Equipment installment plan receivables, gross</t>
        </is>
      </c>
      <c r="B17" s="4" t="n">
        <v>809</v>
      </c>
      <c r="C17" s="4" t="n">
        <v>860</v>
      </c>
    </row>
    <row r="18">
      <c r="A18" s="3" t="inlineStr">
        <is>
          <t>2017</t>
        </is>
      </c>
      <c r="B18" s="4" t="n">
        <v>2</v>
      </c>
    </row>
    <row r="19">
      <c r="A19" s="3" t="inlineStr">
        <is>
          <t>2018</t>
        </is>
      </c>
      <c r="B19" s="4" t="n">
        <v>139</v>
      </c>
    </row>
    <row r="20">
      <c r="A20" s="3" t="inlineStr">
        <is>
          <t>2019</t>
        </is>
      </c>
      <c r="B20" s="4" t="n">
        <v>408</v>
      </c>
    </row>
    <row r="21">
      <c r="A21" s="3" t="inlineStr">
        <is>
          <t>2020</t>
        </is>
      </c>
      <c r="B21" s="4" t="n">
        <v>260</v>
      </c>
    </row>
    <row r="22">
      <c r="A22" s="3" t="inlineStr">
        <is>
          <t>Lowest Risk | Unbilled</t>
        </is>
      </c>
    </row>
    <row r="23">
      <c r="A23" s="5" t="inlineStr">
        <is>
          <t>Financing Receivable, Credit Quality Indicator [Line Items]</t>
        </is>
      </c>
    </row>
    <row r="24">
      <c r="A24" s="3" t="inlineStr">
        <is>
          <t>Equipment installment plan receivables</t>
        </is>
      </c>
      <c r="B24" s="4" t="n">
        <v>764</v>
      </c>
      <c r="C24" s="4" t="n">
        <v>812</v>
      </c>
    </row>
    <row r="25">
      <c r="A25" s="3" t="inlineStr">
        <is>
          <t>Lowest Risk | Billed</t>
        </is>
      </c>
    </row>
    <row r="26">
      <c r="A26" s="5" t="inlineStr">
        <is>
          <t>Financing Receivable, Credit Quality Indicator [Line Items]</t>
        </is>
      </c>
    </row>
    <row r="27">
      <c r="A27" s="3" t="inlineStr">
        <is>
          <t>Equipment installment plan receivables</t>
        </is>
      </c>
      <c r="B27" s="4" t="n">
        <v>36</v>
      </c>
      <c r="C27" s="4" t="n">
        <v>37</v>
      </c>
    </row>
    <row r="28">
      <c r="A28" s="3" t="inlineStr">
        <is>
          <t>Equipment installment plan receivables, past due</t>
        </is>
      </c>
      <c r="B28" s="4" t="n">
        <v>9</v>
      </c>
      <c r="C28" s="4" t="n">
        <v>11</v>
      </c>
    </row>
    <row r="29">
      <c r="A29" s="3" t="inlineStr">
        <is>
          <t>Lower Risk</t>
        </is>
      </c>
    </row>
    <row r="30">
      <c r="A30" s="5" t="inlineStr">
        <is>
          <t>Financing Receivable, Credit Quality Indicator [Line Items]</t>
        </is>
      </c>
    </row>
    <row r="31">
      <c r="A31" s="3" t="inlineStr">
        <is>
          <t>Equipment installment plan receivables, gross</t>
        </is>
      </c>
      <c r="B31" s="4" t="n">
        <v>102</v>
      </c>
      <c r="C31" s="4" t="n">
        <v>110</v>
      </c>
    </row>
    <row r="32">
      <c r="A32" s="3" t="inlineStr">
        <is>
          <t>2017</t>
        </is>
      </c>
      <c r="B32" s="4" t="n">
        <v>0</v>
      </c>
    </row>
    <row r="33">
      <c r="A33" s="3" t="inlineStr">
        <is>
          <t>2018</t>
        </is>
      </c>
      <c r="B33" s="4" t="n">
        <v>11</v>
      </c>
    </row>
    <row r="34">
      <c r="A34" s="3" t="inlineStr">
        <is>
          <t>2019</t>
        </is>
      </c>
      <c r="B34" s="4" t="n">
        <v>51</v>
      </c>
    </row>
    <row r="35">
      <c r="A35" s="3" t="inlineStr">
        <is>
          <t>2020</t>
        </is>
      </c>
      <c r="B35" s="4" t="n">
        <v>40</v>
      </c>
    </row>
    <row r="36">
      <c r="A36" s="3" t="inlineStr">
        <is>
          <t>Lower Risk | Unbilled</t>
        </is>
      </c>
    </row>
    <row r="37">
      <c r="A37" s="5" t="inlineStr">
        <is>
          <t>Financing Receivable, Credit Quality Indicator [Line Items]</t>
        </is>
      </c>
    </row>
    <row r="38">
      <c r="A38" s="3" t="inlineStr">
        <is>
          <t>Equipment installment plan receivables</t>
        </is>
      </c>
      <c r="B38" s="4" t="n">
        <v>94</v>
      </c>
      <c r="C38" s="4" t="n">
        <v>99</v>
      </c>
    </row>
    <row r="39">
      <c r="A39" s="3" t="inlineStr">
        <is>
          <t>Lower Risk | Billed</t>
        </is>
      </c>
    </row>
    <row r="40">
      <c r="A40" s="5" t="inlineStr">
        <is>
          <t>Financing Receivable, Credit Quality Indicator [Line Items]</t>
        </is>
      </c>
    </row>
    <row r="41">
      <c r="A41" s="3" t="inlineStr">
        <is>
          <t>Equipment installment plan receivables</t>
        </is>
      </c>
      <c r="B41" s="4" t="n">
        <v>4</v>
      </c>
      <c r="C41" s="4" t="n">
        <v>5</v>
      </c>
    </row>
    <row r="42">
      <c r="A42" s="3" t="inlineStr">
        <is>
          <t>Equipment installment plan receivables, past due</t>
        </is>
      </c>
      <c r="B42" s="4" t="n">
        <v>4</v>
      </c>
      <c r="C42" s="4" t="n">
        <v>6</v>
      </c>
    </row>
    <row r="43">
      <c r="A43" s="3" t="inlineStr">
        <is>
          <t>Slight Risk</t>
        </is>
      </c>
    </row>
    <row r="44">
      <c r="A44" s="5" t="inlineStr">
        <is>
          <t>Financing Receivable, Credit Quality Indicator [Line Items]</t>
        </is>
      </c>
    </row>
    <row r="45">
      <c r="A45" s="3" t="inlineStr">
        <is>
          <t>Equipment installment plan receivables, gross</t>
        </is>
      </c>
      <c r="B45" s="4" t="n">
        <v>25</v>
      </c>
      <c r="C45" s="4" t="n">
        <v>28</v>
      </c>
    </row>
    <row r="46">
      <c r="A46" s="3" t="inlineStr">
        <is>
          <t>2017</t>
        </is>
      </c>
      <c r="B46" s="4" t="n">
        <v>0</v>
      </c>
    </row>
    <row r="47">
      <c r="A47" s="3" t="inlineStr">
        <is>
          <t>2018</t>
        </is>
      </c>
      <c r="B47" s="4" t="n">
        <v>2</v>
      </c>
    </row>
    <row r="48">
      <c r="A48" s="3" t="inlineStr">
        <is>
          <t>2019</t>
        </is>
      </c>
      <c r="B48" s="4" t="n">
        <v>12</v>
      </c>
    </row>
    <row r="49">
      <c r="A49" s="3" t="inlineStr">
        <is>
          <t>2020</t>
        </is>
      </c>
      <c r="B49" s="4" t="n">
        <v>11</v>
      </c>
    </row>
    <row r="50">
      <c r="A50" s="3" t="inlineStr">
        <is>
          <t>Slight Risk | Unbilled</t>
        </is>
      </c>
    </row>
    <row r="51">
      <c r="A51" s="5" t="inlineStr">
        <is>
          <t>Financing Receivable, Credit Quality Indicator [Line Items]</t>
        </is>
      </c>
    </row>
    <row r="52">
      <c r="A52" s="3" t="inlineStr">
        <is>
          <t>Equipment installment plan receivables</t>
        </is>
      </c>
      <c r="B52" s="4" t="n">
        <v>22</v>
      </c>
      <c r="C52" s="4" t="n">
        <v>23</v>
      </c>
    </row>
    <row r="53">
      <c r="A53" s="3" t="inlineStr">
        <is>
          <t>Slight Risk | Billed</t>
        </is>
      </c>
    </row>
    <row r="54">
      <c r="A54" s="5" t="inlineStr">
        <is>
          <t>Financing Receivable, Credit Quality Indicator [Line Items]</t>
        </is>
      </c>
    </row>
    <row r="55">
      <c r="A55" s="3" t="inlineStr">
        <is>
          <t>Equipment installment plan receivables</t>
        </is>
      </c>
      <c r="B55" s="4" t="n">
        <v>1</v>
      </c>
      <c r="C55" s="4" t="n">
        <v>2</v>
      </c>
    </row>
    <row r="56">
      <c r="A56" s="3" t="inlineStr">
        <is>
          <t>Equipment installment plan receivables, past due</t>
        </is>
      </c>
      <c r="B56" s="4" t="n">
        <v>2</v>
      </c>
      <c r="C56" s="4" t="n">
        <v>3</v>
      </c>
    </row>
    <row r="57">
      <c r="A57" s="3" t="inlineStr">
        <is>
          <t>Higher Risk</t>
        </is>
      </c>
    </row>
    <row r="58">
      <c r="A58" s="5" t="inlineStr">
        <is>
          <t>Financing Receivable, Credit Quality Indicator [Line Items]</t>
        </is>
      </c>
    </row>
    <row r="59">
      <c r="A59" s="3" t="inlineStr">
        <is>
          <t>Equipment installment plan receivables, gross</t>
        </is>
      </c>
      <c r="B59" s="4" t="n">
        <v>12</v>
      </c>
      <c r="C59" s="4" t="n">
        <v>10</v>
      </c>
    </row>
    <row r="60">
      <c r="A60" s="3" t="inlineStr">
        <is>
          <t>2017</t>
        </is>
      </c>
      <c r="B60" s="4" t="n">
        <v>0</v>
      </c>
    </row>
    <row r="61">
      <c r="A61" s="3" t="inlineStr">
        <is>
          <t>2018</t>
        </is>
      </c>
      <c r="B61" s="4" t="n">
        <v>1</v>
      </c>
    </row>
    <row r="62">
      <c r="A62" s="3" t="inlineStr">
        <is>
          <t>2019</t>
        </is>
      </c>
      <c r="B62" s="4" t="n">
        <v>5</v>
      </c>
    </row>
    <row r="63">
      <c r="A63" s="3" t="inlineStr">
        <is>
          <t>2020</t>
        </is>
      </c>
      <c r="B63" s="4" t="n">
        <v>6</v>
      </c>
    </row>
    <row r="64">
      <c r="A64" s="3" t="inlineStr">
        <is>
          <t>Higher Risk | Unbilled</t>
        </is>
      </c>
    </row>
    <row r="65">
      <c r="A65" s="5" t="inlineStr">
        <is>
          <t>Financing Receivable, Credit Quality Indicator [Line Items]</t>
        </is>
      </c>
    </row>
    <row r="66">
      <c r="A66" s="3" t="inlineStr">
        <is>
          <t>Equipment installment plan receivables</t>
        </is>
      </c>
      <c r="B66" s="4" t="n">
        <v>10</v>
      </c>
      <c r="C66" s="4" t="n">
        <v>8</v>
      </c>
    </row>
    <row r="67">
      <c r="A67" s="3" t="inlineStr">
        <is>
          <t>Higher Risk | Billed</t>
        </is>
      </c>
    </row>
    <row r="68">
      <c r="A68" s="5" t="inlineStr">
        <is>
          <t>Financing Receivable, Credit Quality Indicator [Line Items]</t>
        </is>
      </c>
    </row>
    <row r="69">
      <c r="A69" s="3" t="inlineStr">
        <is>
          <t>Equipment installment plan receivables</t>
        </is>
      </c>
      <c r="B69" s="4" t="n">
        <v>1</v>
      </c>
      <c r="C69" s="4" t="n">
        <v>1</v>
      </c>
    </row>
    <row r="70">
      <c r="A70" s="3" t="inlineStr">
        <is>
          <t>Equipment installment plan receivables, past due</t>
        </is>
      </c>
      <c r="B70" s="6" t="n">
        <v>1</v>
      </c>
      <c r="C70"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Installment Plans - Allowance for Credit Losses (Details) - USD ($) $ in Millions</t>
        </is>
      </c>
      <c r="B1" s="2" t="inlineStr">
        <is>
          <t>6 Months Ended</t>
        </is>
      </c>
    </row>
    <row r="2">
      <c r="B2" s="2" t="inlineStr">
        <is>
          <t>Jun. 30, 2020</t>
        </is>
      </c>
      <c r="C2" s="2" t="inlineStr">
        <is>
          <t>Jun. 30, 2019</t>
        </is>
      </c>
    </row>
    <row r="3">
      <c r="A3" s="5" t="inlineStr">
        <is>
          <t>Allowance for credit losses</t>
        </is>
      </c>
    </row>
    <row r="4">
      <c r="A4" s="3" t="inlineStr">
        <is>
          <t>Allowance for credit losses, beginning of period</t>
        </is>
      </c>
      <c r="B4" s="6" t="n">
        <v>84</v>
      </c>
    </row>
    <row r="5">
      <c r="A5" s="3" t="inlineStr">
        <is>
          <t>Allowance for credit losses, end of period</t>
        </is>
      </c>
      <c r="B5" s="4" t="n">
        <v>82</v>
      </c>
    </row>
    <row r="6">
      <c r="A6" s="3" t="inlineStr">
        <is>
          <t>Equipment Installment Plan Receivable</t>
        </is>
      </c>
    </row>
    <row r="7">
      <c r="A7" s="5" t="inlineStr">
        <is>
          <t>Allowance for credit losses</t>
        </is>
      </c>
    </row>
    <row r="8">
      <c r="A8" s="3" t="inlineStr">
        <is>
          <t>Allowance for credit losses, beginning of period</t>
        </is>
      </c>
      <c r="B8" s="4" t="n">
        <v>84</v>
      </c>
      <c r="C8" s="6" t="n">
        <v>77</v>
      </c>
    </row>
    <row r="9">
      <c r="A9" s="3" t="inlineStr">
        <is>
          <t>Bad debts expense</t>
        </is>
      </c>
      <c r="B9" s="4" t="n">
        <v>33</v>
      </c>
      <c r="C9" s="4" t="n">
        <v>38</v>
      </c>
    </row>
    <row r="10">
      <c r="A10" s="3" t="inlineStr">
        <is>
          <t>Write-offs, net of recoveries</t>
        </is>
      </c>
      <c r="B10" s="4" t="n">
        <v>-35</v>
      </c>
      <c r="C10" s="4" t="n">
        <v>-35</v>
      </c>
    </row>
    <row r="11">
      <c r="A11" s="3" t="inlineStr">
        <is>
          <t>Allowance for credit losses, end of period</t>
        </is>
      </c>
      <c r="B11" s="6" t="n">
        <v>82</v>
      </c>
      <c r="C11" s="6" t="n">
        <v>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7</t>
        </is>
      </c>
    </row>
    <row r="3">
      <c r="A3" s="5" t="inlineStr">
        <is>
          <t>Income Tax Disclosure [Abstract]</t>
        </is>
      </c>
    </row>
    <row r="4">
      <c r="A4" s="3" t="inlineStr">
        <is>
          <t>Effective tax rate</t>
        </is>
      </c>
      <c r="B4" s="3" t="inlineStr">
        <is>
          <t>5.50%</t>
        </is>
      </c>
      <c r="C4" s="3" t="inlineStr">
        <is>
          <t>30.10%</t>
        </is>
      </c>
      <c r="D4" s="3" t="inlineStr">
        <is>
          <t>5.20%</t>
        </is>
      </c>
      <c r="E4" s="3" t="inlineStr">
        <is>
          <t>31.00%</t>
        </is>
      </c>
    </row>
    <row r="5">
      <c r="A5" s="3" t="inlineStr">
        <is>
          <t>Statutory federal income tax rate</t>
        </is>
      </c>
      <c r="F5" s="3" t="inlineStr">
        <is>
          <t>21.00%</t>
        </is>
      </c>
      <c r="G5" s="3" t="inlineStr">
        <is>
          <t>35.00%</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arnings Per Share [Abstract]</t>
        </is>
      </c>
    </row>
    <row r="4">
      <c r="A4" s="3" t="inlineStr">
        <is>
          <t>Net income attributable to U.S. Cellular shareholders</t>
        </is>
      </c>
      <c r="B4" s="6" t="n">
        <v>68</v>
      </c>
      <c r="C4" s="6" t="n">
        <v>31</v>
      </c>
      <c r="D4" s="6" t="n">
        <v>139</v>
      </c>
      <c r="E4" s="6" t="n">
        <v>86</v>
      </c>
    </row>
    <row r="5">
      <c r="A5" s="3" t="inlineStr">
        <is>
          <t>Weighted average number of shares used in basic earnings per share (in shares)</t>
        </is>
      </c>
      <c r="B5" s="4" t="n">
        <v>86</v>
      </c>
      <c r="C5" s="4" t="n">
        <v>87</v>
      </c>
      <c r="D5" s="4" t="n">
        <v>86</v>
      </c>
      <c r="E5" s="4" t="n">
        <v>87</v>
      </c>
    </row>
    <row r="6">
      <c r="A6" s="3" t="inlineStr">
        <is>
          <t>Effects of dilutive securities (in shares)</t>
        </is>
      </c>
      <c r="B6" s="4" t="n">
        <v>1</v>
      </c>
      <c r="C6" s="4" t="n">
        <v>1</v>
      </c>
      <c r="D6" s="4" t="n">
        <v>1</v>
      </c>
      <c r="E6" s="4" t="n">
        <v>1</v>
      </c>
    </row>
    <row r="7">
      <c r="A7" s="3" t="inlineStr">
        <is>
          <t>Weighted average number of shares used in diluted earnings per share (in shares)</t>
        </is>
      </c>
      <c r="B7" s="4" t="n">
        <v>87</v>
      </c>
      <c r="C7" s="4" t="n">
        <v>88</v>
      </c>
      <c r="D7" s="4" t="n">
        <v>87</v>
      </c>
      <c r="E7" s="4" t="n">
        <v>88</v>
      </c>
    </row>
    <row r="8">
      <c r="A8" s="3" t="inlineStr">
        <is>
          <t>Basic earnings per share attributable to U.S. Cellular shareholders (USD per share)</t>
        </is>
      </c>
      <c r="B8" s="7" t="n">
        <v>0.79</v>
      </c>
      <c r="C8" s="7" t="n">
        <v>0.36</v>
      </c>
      <c r="D8" s="7" t="n">
        <v>1.62</v>
      </c>
      <c r="E8" s="7" t="n">
        <v>0.99</v>
      </c>
    </row>
    <row r="9">
      <c r="A9" s="3" t="inlineStr">
        <is>
          <t>Diluted earnings per share attributable to U.S. Cellular shareholders (USD per share)</t>
        </is>
      </c>
      <c r="B9" s="7" t="n">
        <v>0.78</v>
      </c>
      <c r="C9" s="7" t="n">
        <v>0.35</v>
      </c>
      <c r="D9" s="7" t="n">
        <v>1.59</v>
      </c>
      <c r="E9" s="7" t="n">
        <v>0.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ntidilutive Securities Excluded from Computation of Earnings Per Share [Line Items]</t>
        </is>
      </c>
    </row>
    <row r="4">
      <c r="A4" s="3" t="inlineStr">
        <is>
          <t>Antidilutive securities (in shares)</t>
        </is>
      </c>
      <c r="B4" s="4" t="n">
        <v>1</v>
      </c>
      <c r="D4" s="4" t="n">
        <v>1</v>
      </c>
    </row>
    <row r="5">
      <c r="A5" s="3" t="inlineStr">
        <is>
          <t>Maximum</t>
        </is>
      </c>
    </row>
    <row r="6">
      <c r="A6" s="5" t="inlineStr">
        <is>
          <t>Antidilutive Securities Excluded from Computation of Earnings Per Share [Line Items]</t>
        </is>
      </c>
    </row>
    <row r="7">
      <c r="A7" s="3" t="inlineStr">
        <is>
          <t>Antidilutive securities (in shares)</t>
        </is>
      </c>
      <c r="C7" s="4" t="n">
        <v>1</v>
      </c>
      <c r="E7" s="4"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Intangible Assets (Details) $ in Millions</t>
        </is>
      </c>
      <c r="B1" s="2" t="inlineStr">
        <is>
          <t>6 Months Ended</t>
        </is>
      </c>
    </row>
    <row r="2">
      <c r="B2" s="2" t="inlineStr">
        <is>
          <t>Jun. 30, 2020USD ($)</t>
        </is>
      </c>
    </row>
    <row r="3">
      <c r="A3" s="5" t="inlineStr">
        <is>
          <t>Licenses</t>
        </is>
      </c>
    </row>
    <row r="4">
      <c r="A4" s="3" t="inlineStr">
        <is>
          <t>Balance, beginning of period</t>
        </is>
      </c>
      <c r="B4" s="6" t="n">
        <v>2471</v>
      </c>
    </row>
    <row r="5">
      <c r="A5" s="3" t="inlineStr">
        <is>
          <t>Acquisitions</t>
        </is>
      </c>
      <c r="B5" s="4" t="n">
        <v>147</v>
      </c>
    </row>
    <row r="6">
      <c r="A6" s="3" t="inlineStr">
        <is>
          <t>Capitalized interest</t>
        </is>
      </c>
      <c r="B6" s="4" t="n">
        <v>3</v>
      </c>
    </row>
    <row r="7">
      <c r="A7" s="3" t="inlineStr">
        <is>
          <t>Balance, end of period</t>
        </is>
      </c>
      <c r="B7" s="6" t="n">
        <v>26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Millions</t>
        </is>
      </c>
      <c r="C1" s="2" t="inlineStr">
        <is>
          <t>Jun. 30, 2020</t>
        </is>
      </c>
      <c r="D1" s="2" t="inlineStr">
        <is>
          <t>Dec. 31, 2019</t>
        </is>
      </c>
    </row>
    <row r="2">
      <c r="A2" s="5" t="inlineStr">
        <is>
          <t>Current assets</t>
        </is>
      </c>
    </row>
    <row r="3">
      <c r="A3" s="3" t="inlineStr">
        <is>
          <t>Cash and cash equivalents</t>
        </is>
      </c>
      <c r="C3" s="6" t="n">
        <v>418</v>
      </c>
      <c r="D3" s="6" t="n">
        <v>285</v>
      </c>
    </row>
    <row r="4">
      <c r="A4" s="5" t="inlineStr">
        <is>
          <t>Accounts receivable</t>
        </is>
      </c>
    </row>
    <row r="5">
      <c r="A5" s="3" t="inlineStr">
        <is>
          <t>Customers and agents, less allowances of $69 and $70, respectively</t>
        </is>
      </c>
      <c r="C5" s="4" t="n">
        <v>874</v>
      </c>
      <c r="D5" s="4" t="n">
        <v>919</v>
      </c>
    </row>
    <row r="6">
      <c r="A6" s="3" t="inlineStr">
        <is>
          <t>Roaming</t>
        </is>
      </c>
      <c r="C6" s="4" t="n">
        <v>23</v>
      </c>
      <c r="D6" s="4" t="n">
        <v>27</v>
      </c>
    </row>
    <row r="7">
      <c r="A7" s="3" t="inlineStr">
        <is>
          <t>Affiliated</t>
        </is>
      </c>
      <c r="C7" s="4" t="n">
        <v>1</v>
      </c>
      <c r="D7" s="4" t="n">
        <v>1</v>
      </c>
    </row>
    <row r="8">
      <c r="A8" s="3" t="inlineStr">
        <is>
          <t>Other, less allowances of $2 and $1, respectively</t>
        </is>
      </c>
      <c r="C8" s="4" t="n">
        <v>56</v>
      </c>
      <c r="D8" s="4" t="n">
        <v>63</v>
      </c>
    </row>
    <row r="9">
      <c r="A9" s="3" t="inlineStr">
        <is>
          <t>Inventory, net</t>
        </is>
      </c>
      <c r="C9" s="4" t="n">
        <v>145</v>
      </c>
      <c r="D9" s="4" t="n">
        <v>162</v>
      </c>
    </row>
    <row r="10">
      <c r="A10" s="3" t="inlineStr">
        <is>
          <t>Prepaid expenses</t>
        </is>
      </c>
      <c r="C10" s="4" t="n">
        <v>50</v>
      </c>
      <c r="D10" s="4" t="n">
        <v>50</v>
      </c>
    </row>
    <row r="11">
      <c r="A11" s="3" t="inlineStr">
        <is>
          <t>Income taxes receivable</t>
        </is>
      </c>
      <c r="C11" s="4" t="n">
        <v>122</v>
      </c>
      <c r="D11" s="4" t="n">
        <v>46</v>
      </c>
    </row>
    <row r="12">
      <c r="A12" s="3" t="inlineStr">
        <is>
          <t>Other current assets</t>
        </is>
      </c>
      <c r="C12" s="4" t="n">
        <v>29</v>
      </c>
      <c r="D12" s="4" t="n">
        <v>20</v>
      </c>
    </row>
    <row r="13">
      <c r="A13" s="3" t="inlineStr">
        <is>
          <t>Total current assets</t>
        </is>
      </c>
      <c r="C13" s="4" t="n">
        <v>1718</v>
      </c>
      <c r="D13" s="4" t="n">
        <v>1573</v>
      </c>
    </row>
    <row r="14">
      <c r="A14" s="3" t="inlineStr">
        <is>
          <t>Licenses</t>
        </is>
      </c>
      <c r="C14" s="4" t="n">
        <v>2621</v>
      </c>
      <c r="D14" s="4" t="n">
        <v>2471</v>
      </c>
    </row>
    <row r="15">
      <c r="A15" s="3" t="inlineStr">
        <is>
          <t>Investments in unconsolidated entities</t>
        </is>
      </c>
      <c r="C15" s="4" t="n">
        <v>445</v>
      </c>
      <c r="D15" s="4" t="n">
        <v>447</v>
      </c>
    </row>
    <row r="16">
      <c r="A16" s="5" t="inlineStr">
        <is>
          <t>Property, plant and equipment</t>
        </is>
      </c>
    </row>
    <row r="17">
      <c r="A17" s="3" t="inlineStr">
        <is>
          <t>In service and under construction</t>
        </is>
      </c>
      <c r="C17" s="4" t="n">
        <v>8481</v>
      </c>
      <c r="D17" s="4" t="n">
        <v>8293</v>
      </c>
    </row>
    <row r="18">
      <c r="A18" s="3" t="inlineStr">
        <is>
          <t>Less: Accumulated depreciation and amortization</t>
        </is>
      </c>
      <c r="C18" s="4" t="n">
        <v>6223</v>
      </c>
      <c r="D18" s="4" t="n">
        <v>6086</v>
      </c>
    </row>
    <row r="19">
      <c r="A19" s="3" t="inlineStr">
        <is>
          <t>Property, plant and equipment, net</t>
        </is>
      </c>
      <c r="C19" s="4" t="n">
        <v>2258</v>
      </c>
      <c r="D19" s="4" t="n">
        <v>2207</v>
      </c>
    </row>
    <row r="20">
      <c r="A20" s="3" t="inlineStr">
        <is>
          <t>Operating lease right-of-use assets</t>
        </is>
      </c>
      <c r="C20" s="4" t="n">
        <v>914</v>
      </c>
      <c r="D20" s="4" t="n">
        <v>900</v>
      </c>
    </row>
    <row r="21">
      <c r="A21" s="3" t="inlineStr">
        <is>
          <t>Other assets and deferred charges</t>
        </is>
      </c>
      <c r="C21" s="4" t="n">
        <v>544</v>
      </c>
      <c r="D21" s="4" t="n">
        <v>566</v>
      </c>
    </row>
    <row r="22">
      <c r="A22" s="3" t="inlineStr">
        <is>
          <t>Total assets</t>
        </is>
      </c>
      <c r="B22" s="3" t="inlineStr">
        <is>
          <t>[1]</t>
        </is>
      </c>
      <c r="C22" s="4" t="n">
        <v>8500</v>
      </c>
      <c r="D22" s="4" t="n">
        <v>8164</v>
      </c>
    </row>
    <row r="23">
      <c r="A23" s="5" t="inlineStr">
        <is>
          <t>Current liabilities</t>
        </is>
      </c>
    </row>
    <row r="24">
      <c r="A24" s="3" t="inlineStr">
        <is>
          <t>Current portion of long-term debt</t>
        </is>
      </c>
      <c r="C24" s="4" t="n">
        <v>4</v>
      </c>
      <c r="D24" s="4" t="n">
        <v>8</v>
      </c>
    </row>
    <row r="25">
      <c r="A25" s="5" t="inlineStr">
        <is>
          <t>Accounts payable</t>
        </is>
      </c>
    </row>
    <row r="26">
      <c r="A26" s="3" t="inlineStr">
        <is>
          <t>Affiliated</t>
        </is>
      </c>
      <c r="C26" s="4" t="n">
        <v>9</v>
      </c>
      <c r="D26" s="4" t="n">
        <v>8</v>
      </c>
    </row>
    <row r="27">
      <c r="A27" s="3" t="inlineStr">
        <is>
          <t>Trade</t>
        </is>
      </c>
      <c r="C27" s="4" t="n">
        <v>285</v>
      </c>
      <c r="D27" s="4" t="n">
        <v>296</v>
      </c>
    </row>
    <row r="28">
      <c r="A28" s="3" t="inlineStr">
        <is>
          <t>Customer deposits and deferred revenues</t>
        </is>
      </c>
      <c r="C28" s="4" t="n">
        <v>139</v>
      </c>
      <c r="D28" s="4" t="n">
        <v>148</v>
      </c>
    </row>
    <row r="29">
      <c r="A29" s="3" t="inlineStr">
        <is>
          <t>Accrued taxes</t>
        </is>
      </c>
      <c r="C29" s="4" t="n">
        <v>30</v>
      </c>
      <c r="D29" s="4" t="n">
        <v>30</v>
      </c>
    </row>
    <row r="30">
      <c r="A30" s="3" t="inlineStr">
        <is>
          <t>Accrued compensation</t>
        </is>
      </c>
      <c r="C30" s="4" t="n">
        <v>53</v>
      </c>
      <c r="D30" s="4" t="n">
        <v>76</v>
      </c>
    </row>
    <row r="31">
      <c r="A31" s="3" t="inlineStr">
        <is>
          <t>Short-term operating lease liabilities</t>
        </is>
      </c>
      <c r="C31" s="4" t="n">
        <v>112</v>
      </c>
      <c r="D31" s="4" t="n">
        <v>105</v>
      </c>
    </row>
    <row r="32">
      <c r="A32" s="3" t="inlineStr">
        <is>
          <t>Other current liabilities</t>
        </is>
      </c>
      <c r="C32" s="4" t="n">
        <v>65</v>
      </c>
      <c r="D32" s="4" t="n">
        <v>79</v>
      </c>
    </row>
    <row r="33">
      <c r="A33" s="3" t="inlineStr">
        <is>
          <t>Total current liabilities</t>
        </is>
      </c>
      <c r="C33" s="4" t="n">
        <v>697</v>
      </c>
      <c r="D33" s="4" t="n">
        <v>750</v>
      </c>
    </row>
    <row r="34">
      <c r="A34" s="5" t="inlineStr">
        <is>
          <t>Deferred liabilities and credits</t>
        </is>
      </c>
    </row>
    <row r="35">
      <c r="A35" s="3" t="inlineStr">
        <is>
          <t>Deferred income tax liability, net</t>
        </is>
      </c>
      <c r="C35" s="4" t="n">
        <v>613</v>
      </c>
      <c r="D35" s="4" t="n">
        <v>507</v>
      </c>
    </row>
    <row r="36">
      <c r="A36" s="3" t="inlineStr">
        <is>
          <t>Long-term operating lease liabilities</t>
        </is>
      </c>
      <c r="C36" s="4" t="n">
        <v>874</v>
      </c>
      <c r="D36" s="4" t="n">
        <v>865</v>
      </c>
    </row>
    <row r="37">
      <c r="A37" s="3" t="inlineStr">
        <is>
          <t>Other deferred liabilities and credits</t>
        </is>
      </c>
      <c r="C37" s="4" t="n">
        <v>346</v>
      </c>
      <c r="D37" s="4" t="n">
        <v>319</v>
      </c>
    </row>
    <row r="38">
      <c r="A38" s="3" t="inlineStr">
        <is>
          <t>Long-term debt, net</t>
        </is>
      </c>
      <c r="C38" s="4" t="n">
        <v>1625</v>
      </c>
      <c r="D38" s="4" t="n">
        <v>1502</v>
      </c>
    </row>
    <row r="39">
      <c r="A39" s="3" t="inlineStr">
        <is>
          <t>Commitments and contingencies</t>
        </is>
      </c>
      <c r="C39" s="3" t="inlineStr">
        <is>
          <t xml:space="preserve"> </t>
        </is>
      </c>
      <c r="D39" s="3" t="inlineStr">
        <is>
          <t xml:space="preserve"> </t>
        </is>
      </c>
    </row>
    <row r="40">
      <c r="A40" s="3" t="inlineStr">
        <is>
          <t>Noncontrolling interests with redemption features</t>
        </is>
      </c>
      <c r="C40" s="4" t="n">
        <v>11</v>
      </c>
      <c r="D40" s="4" t="n">
        <v>11</v>
      </c>
    </row>
    <row r="41">
      <c r="A41" s="5" t="inlineStr">
        <is>
          <t>U.S. Cellular shareholders’ equity</t>
        </is>
      </c>
    </row>
    <row r="42">
      <c r="A42" s="3" t="inlineStr">
        <is>
          <t>Series A Common and Common Shares Authorized 190 shares (50 Series A Common and 140 Common Shares) Issued 88 shares (33 Series A Common and 55 Common Shares) Outstanding 86 shares (33 Series A Common and 53 Common Shares) Par Value ($1.00 per share) ($33 Series A Common and $55 Common Shares)</t>
        </is>
      </c>
      <c r="C42" s="4" t="n">
        <v>88</v>
      </c>
      <c r="D42" s="4" t="n">
        <v>88</v>
      </c>
    </row>
    <row r="43">
      <c r="A43" s="3" t="inlineStr">
        <is>
          <t>Additional paid-in capital</t>
        </is>
      </c>
      <c r="C43" s="4" t="n">
        <v>1646</v>
      </c>
      <c r="D43" s="4" t="n">
        <v>1629</v>
      </c>
    </row>
    <row r="44">
      <c r="A44" s="3" t="inlineStr">
        <is>
          <t>Treasury shares, at cost, 2 Common Shares</t>
        </is>
      </c>
      <c r="C44" s="4" t="n">
        <v>-70</v>
      </c>
      <c r="D44" s="4" t="n">
        <v>-70</v>
      </c>
    </row>
    <row r="45">
      <c r="A45" s="3" t="inlineStr">
        <is>
          <t>Retained earnings</t>
        </is>
      </c>
      <c r="C45" s="4" t="n">
        <v>2657</v>
      </c>
      <c r="D45" s="4" t="n">
        <v>2550</v>
      </c>
    </row>
    <row r="46">
      <c r="A46" s="3" t="inlineStr">
        <is>
          <t>Total U.S. Cellular shareholders' equity</t>
        </is>
      </c>
      <c r="C46" s="4" t="n">
        <v>4321</v>
      </c>
      <c r="D46" s="4" t="n">
        <v>4197</v>
      </c>
    </row>
    <row r="47">
      <c r="A47" s="3" t="inlineStr">
        <is>
          <t>Noncontrolling interests</t>
        </is>
      </c>
      <c r="C47" s="4" t="n">
        <v>13</v>
      </c>
      <c r="D47" s="4" t="n">
        <v>13</v>
      </c>
    </row>
    <row r="48">
      <c r="A48" s="3" t="inlineStr">
        <is>
          <t>Total equity</t>
        </is>
      </c>
      <c r="C48" s="4" t="n">
        <v>4334</v>
      </c>
      <c r="D48" s="4" t="n">
        <v>4210</v>
      </c>
    </row>
    <row r="49">
      <c r="A49" s="3" t="inlineStr">
        <is>
          <t>Total liabilities and equity</t>
        </is>
      </c>
      <c r="B49" s="3" t="inlineStr">
        <is>
          <t>[1]</t>
        </is>
      </c>
      <c r="C49" s="6" t="n">
        <v>8500</v>
      </c>
      <c r="D49" s="6" t="n">
        <v>8164</v>
      </c>
    </row>
    <row r="50"/>
    <row r="51">
      <c r="A51" s="3" t="inlineStr">
        <is>
          <t>[1]</t>
        </is>
      </c>
      <c r="B51" s="3" t="inlineStr">
        <is>
          <t>The consolidated total assets as of June 30, 2020 and December 31, 2019 , include assets held by consolidated variable interest entities (VIEs) of $1,101 million and $ 930 million, respectively, which are not available to be used to settle the obligations of U.S. Cellular. The consolidated total liabilities as of June 30, 2020 and December 31, 2019 , include certain liabilities of consolidated VIEs of $ 21 million and $ 22 million, respectively, for which the creditors of the VIEs have no recourse to the general credit of U.S. Cellular. See Note 10 — Variable Interest Entities for additional information.</t>
        </is>
      </c>
    </row>
  </sheetData>
  <mergeCells count="3">
    <mergeCell ref="A1:B1"/>
    <mergeCell ref="A50:C50"/>
    <mergeCell ref="B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1" customWidth="1" min="2" max="2"/>
    <col width="28" customWidth="1" min="3" max="3"/>
  </cols>
  <sheetData>
    <row r="1">
      <c r="A1" s="1" t="inlineStr">
        <is>
          <t>Intangible Assets - Narrative (Details) - Auction 103 $ in Millions</t>
        </is>
      </c>
      <c r="B1" s="2" t="inlineStr">
        <is>
          <t>3 Months Ended</t>
        </is>
      </c>
      <c r="C1" s="2" t="inlineStr">
        <is>
          <t>6 Months Ended</t>
        </is>
      </c>
    </row>
    <row r="2">
      <c r="B2" s="2" t="inlineStr">
        <is>
          <t>Mar. 31, 2020USD ($)</t>
        </is>
      </c>
      <c r="C2" s="2" t="inlineStr">
        <is>
          <t>Jun. 30, 2020USD ($)license</t>
        </is>
      </c>
    </row>
    <row r="3">
      <c r="A3" s="5" t="inlineStr">
        <is>
          <t>Indefinite-lived Intangible Assets [Line Items]</t>
        </is>
      </c>
    </row>
    <row r="4">
      <c r="A4" s="3" t="inlineStr">
        <is>
          <t>Licenses won | license</t>
        </is>
      </c>
      <c r="C4" s="4" t="n">
        <v>237</v>
      </c>
    </row>
    <row r="5">
      <c r="A5" s="3" t="inlineStr">
        <is>
          <t>Total winning bid</t>
        </is>
      </c>
      <c r="C5" s="6" t="n">
        <v>146</v>
      </c>
    </row>
    <row r="6">
      <c r="A6" s="3" t="inlineStr">
        <is>
          <t>FCC upfront payment</t>
        </is>
      </c>
      <c r="B6" s="6" t="n">
        <v>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Equity Method Investments and Joint Ventures [Abstract]</t>
        </is>
      </c>
    </row>
    <row r="4">
      <c r="A4" s="3" t="inlineStr">
        <is>
          <t>Equity method investments</t>
        </is>
      </c>
      <c r="B4" s="6" t="n">
        <v>437</v>
      </c>
      <c r="D4" s="6" t="n">
        <v>437</v>
      </c>
      <c r="F4" s="6" t="n">
        <v>440</v>
      </c>
    </row>
    <row r="5">
      <c r="A5" s="3" t="inlineStr">
        <is>
          <t>Measurement alternative method investments</t>
        </is>
      </c>
      <c r="B5" s="4" t="n">
        <v>8</v>
      </c>
      <c r="D5" s="4" t="n">
        <v>8</v>
      </c>
      <c r="F5" s="4" t="n">
        <v>7</v>
      </c>
    </row>
    <row r="6">
      <c r="A6" s="3" t="inlineStr">
        <is>
          <t>Total investments in unconsolidated entities</t>
        </is>
      </c>
      <c r="B6" s="4" t="n">
        <v>445</v>
      </c>
      <c r="D6" s="4" t="n">
        <v>445</v>
      </c>
      <c r="F6" s="6" t="n">
        <v>447</v>
      </c>
    </row>
    <row r="7">
      <c r="A7" s="5" t="inlineStr">
        <is>
          <t>Schedule of Equity Method Investments [Line Items]</t>
        </is>
      </c>
    </row>
    <row r="8">
      <c r="A8" s="3" t="inlineStr">
        <is>
          <t>Revenues</t>
        </is>
      </c>
      <c r="B8" s="4" t="n">
        <v>973</v>
      </c>
      <c r="C8" s="6" t="n">
        <v>973</v>
      </c>
      <c r="D8" s="4" t="n">
        <v>1937</v>
      </c>
      <c r="E8" s="6" t="n">
        <v>1939</v>
      </c>
    </row>
    <row r="9">
      <c r="A9" s="3" t="inlineStr">
        <is>
          <t>Operating expenses</t>
        </is>
      </c>
      <c r="B9" s="4" t="n">
        <v>920</v>
      </c>
      <c r="C9" s="4" t="n">
        <v>943</v>
      </c>
      <c r="D9" s="4" t="n">
        <v>1833</v>
      </c>
      <c r="E9" s="4" t="n">
        <v>1844</v>
      </c>
    </row>
    <row r="10">
      <c r="A10" s="3" t="inlineStr">
        <is>
          <t>Operating income</t>
        </is>
      </c>
      <c r="B10" s="4" t="n">
        <v>53</v>
      </c>
      <c r="C10" s="4" t="n">
        <v>30</v>
      </c>
      <c r="D10" s="4" t="n">
        <v>104</v>
      </c>
      <c r="E10" s="4" t="n">
        <v>95</v>
      </c>
    </row>
    <row r="11">
      <c r="A11" s="3" t="inlineStr">
        <is>
          <t>Other income (expense), net</t>
        </is>
      </c>
      <c r="B11" s="4" t="n">
        <v>0</v>
      </c>
      <c r="C11" s="4" t="n">
        <v>0</v>
      </c>
      <c r="D11" s="4" t="n">
        <v>0</v>
      </c>
      <c r="E11" s="4" t="n">
        <v>-1</v>
      </c>
    </row>
    <row r="12">
      <c r="A12" s="3" t="inlineStr">
        <is>
          <t>Net income</t>
        </is>
      </c>
      <c r="B12" s="4" t="n">
        <v>69</v>
      </c>
      <c r="C12" s="4" t="n">
        <v>32</v>
      </c>
      <c r="D12" s="4" t="n">
        <v>141</v>
      </c>
      <c r="E12" s="4" t="n">
        <v>90</v>
      </c>
    </row>
    <row r="13">
      <c r="A13" s="3" t="inlineStr">
        <is>
          <t>Equity method investments</t>
        </is>
      </c>
    </row>
    <row r="14">
      <c r="A14" s="5" t="inlineStr">
        <is>
          <t>Schedule of Equity Method Investments [Line Items]</t>
        </is>
      </c>
    </row>
    <row r="15">
      <c r="A15" s="3" t="inlineStr">
        <is>
          <t>Revenues</t>
        </is>
      </c>
      <c r="B15" s="4" t="n">
        <v>1580</v>
      </c>
      <c r="C15" s="4" t="n">
        <v>1654</v>
      </c>
      <c r="D15" s="4" t="n">
        <v>3237</v>
      </c>
      <c r="E15" s="4" t="n">
        <v>3343</v>
      </c>
    </row>
    <row r="16">
      <c r="A16" s="3" t="inlineStr">
        <is>
          <t>Operating expenses</t>
        </is>
      </c>
      <c r="B16" s="4" t="n">
        <v>1093</v>
      </c>
      <c r="C16" s="4" t="n">
        <v>1187</v>
      </c>
      <c r="D16" s="4" t="n">
        <v>2256</v>
      </c>
      <c r="E16" s="4" t="n">
        <v>2402</v>
      </c>
    </row>
    <row r="17">
      <c r="A17" s="3" t="inlineStr">
        <is>
          <t>Operating income</t>
        </is>
      </c>
      <c r="B17" s="4" t="n">
        <v>487</v>
      </c>
      <c r="C17" s="4" t="n">
        <v>467</v>
      </c>
      <c r="D17" s="4" t="n">
        <v>981</v>
      </c>
      <c r="E17" s="4" t="n">
        <v>941</v>
      </c>
    </row>
    <row r="18">
      <c r="A18" s="3" t="inlineStr">
        <is>
          <t>Other income (expense), net</t>
        </is>
      </c>
      <c r="B18" s="4" t="n">
        <v>-2</v>
      </c>
      <c r="C18" s="4" t="n">
        <v>4</v>
      </c>
      <c r="D18" s="4" t="n">
        <v>2</v>
      </c>
      <c r="E18" s="4" t="n">
        <v>-2</v>
      </c>
    </row>
    <row r="19">
      <c r="A19" s="3" t="inlineStr">
        <is>
          <t>Net income</t>
        </is>
      </c>
      <c r="B19" s="6" t="n">
        <v>485</v>
      </c>
      <c r="C19" s="6" t="n">
        <v>471</v>
      </c>
      <c r="D19" s="6" t="n">
        <v>983</v>
      </c>
      <c r="E19" s="6" t="n">
        <v>9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Details) - Receivables securitization agreement - USD ($) $ in Millions</t>
        </is>
      </c>
      <c r="B1" s="2" t="inlineStr">
        <is>
          <t>6 Months Ended</t>
        </is>
      </c>
    </row>
    <row r="2">
      <c r="B2" s="2" t="inlineStr">
        <is>
          <t>Jun. 30, 2020</t>
        </is>
      </c>
      <c r="C2" s="2" t="inlineStr">
        <is>
          <t>Apr. 02, 2020</t>
        </is>
      </c>
    </row>
    <row r="3">
      <c r="A3" s="5" t="inlineStr">
        <is>
          <t>Debt Instrument [Line Items]</t>
        </is>
      </c>
    </row>
    <row r="4">
      <c r="A4" s="3" t="inlineStr">
        <is>
          <t>Interest rate on debt</t>
        </is>
      </c>
      <c r="B4" s="3" t="inlineStr">
        <is>
          <t>0.95%</t>
        </is>
      </c>
    </row>
    <row r="5">
      <c r="A5" s="3" t="inlineStr">
        <is>
          <t>Amount borrowed</t>
        </is>
      </c>
      <c r="C5" s="6" t="n">
        <v>125</v>
      </c>
    </row>
    <row r="6">
      <c r="A6" s="3" t="inlineStr">
        <is>
          <t>Assets pledged as collateral</t>
        </is>
      </c>
      <c r="B6" s="6" t="n">
        <v>2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Consolidated Balance Sheet (Details) - USD ($) $ in Millions</t>
        </is>
      </c>
      <c r="C1" s="2" t="inlineStr">
        <is>
          <t>Jun. 30, 2020</t>
        </is>
      </c>
      <c r="D1" s="2" t="inlineStr">
        <is>
          <t>Dec. 31, 2019</t>
        </is>
      </c>
    </row>
    <row r="2">
      <c r="A2" s="5" t="inlineStr">
        <is>
          <t>Assets</t>
        </is>
      </c>
    </row>
    <row r="3">
      <c r="A3" s="3" t="inlineStr">
        <is>
          <t>Cash and cash equivalents</t>
        </is>
      </c>
      <c r="C3" s="6" t="n">
        <v>418</v>
      </c>
      <c r="D3" s="6" t="n">
        <v>285</v>
      </c>
    </row>
    <row r="4">
      <c r="A4" s="3" t="inlineStr">
        <is>
          <t>Accounts receivable</t>
        </is>
      </c>
      <c r="C4" s="4" t="n">
        <v>874</v>
      </c>
      <c r="D4" s="4" t="n">
        <v>919</v>
      </c>
    </row>
    <row r="5">
      <c r="A5" s="3" t="inlineStr">
        <is>
          <t>Inventory, net</t>
        </is>
      </c>
      <c r="C5" s="4" t="n">
        <v>145</v>
      </c>
      <c r="D5" s="4" t="n">
        <v>162</v>
      </c>
    </row>
    <row r="6">
      <c r="A6" s="3" t="inlineStr">
        <is>
          <t>Other current assets</t>
        </is>
      </c>
      <c r="C6" s="4" t="n">
        <v>29</v>
      </c>
      <c r="D6" s="4" t="n">
        <v>20</v>
      </c>
    </row>
    <row r="7">
      <c r="A7" s="3" t="inlineStr">
        <is>
          <t>Licenses</t>
        </is>
      </c>
      <c r="C7" s="4" t="n">
        <v>2621</v>
      </c>
      <c r="D7" s="4" t="n">
        <v>2471</v>
      </c>
    </row>
    <row r="8">
      <c r="A8" s="3" t="inlineStr">
        <is>
          <t>Property, plant and equipment, net</t>
        </is>
      </c>
      <c r="C8" s="4" t="n">
        <v>2258</v>
      </c>
      <c r="D8" s="4" t="n">
        <v>2207</v>
      </c>
    </row>
    <row r="9">
      <c r="A9" s="3" t="inlineStr">
        <is>
          <t>Operating lease right-of-use assets</t>
        </is>
      </c>
      <c r="C9" s="4" t="n">
        <v>914</v>
      </c>
      <c r="D9" s="4" t="n">
        <v>900</v>
      </c>
    </row>
    <row r="10">
      <c r="A10" s="3" t="inlineStr">
        <is>
          <t>Other assets and deferred charges</t>
        </is>
      </c>
      <c r="C10" s="4" t="n">
        <v>544</v>
      </c>
      <c r="D10" s="4" t="n">
        <v>566</v>
      </c>
    </row>
    <row r="11">
      <c r="A11" s="3" t="inlineStr">
        <is>
          <t>Total assets</t>
        </is>
      </c>
      <c r="B11" s="3" t="inlineStr">
        <is>
          <t>[1]</t>
        </is>
      </c>
      <c r="C11" s="4" t="n">
        <v>8500</v>
      </c>
      <c r="D11" s="4" t="n">
        <v>8164</v>
      </c>
    </row>
    <row r="12">
      <c r="A12" s="5" t="inlineStr">
        <is>
          <t>Liabilities</t>
        </is>
      </c>
    </row>
    <row r="13">
      <c r="A13" s="3" t="inlineStr">
        <is>
          <t>Current liabilities</t>
        </is>
      </c>
      <c r="C13" s="4" t="n">
        <v>697</v>
      </c>
      <c r="D13" s="4" t="n">
        <v>750</v>
      </c>
    </row>
    <row r="14">
      <c r="A14" s="3" t="inlineStr">
        <is>
          <t>Long-term operating lease liabilities</t>
        </is>
      </c>
      <c r="C14" s="4" t="n">
        <v>874</v>
      </c>
      <c r="D14" s="4" t="n">
        <v>865</v>
      </c>
    </row>
    <row r="15">
      <c r="A15" s="3" t="inlineStr">
        <is>
          <t>Other deferred liabilities and credits</t>
        </is>
      </c>
      <c r="C15" s="4" t="n">
        <v>346</v>
      </c>
      <c r="D15" s="4" t="n">
        <v>319</v>
      </c>
    </row>
    <row r="16">
      <c r="A16" s="3" t="inlineStr">
        <is>
          <t>Consolidated Variable Interest Entities</t>
        </is>
      </c>
    </row>
    <row r="17">
      <c r="A17" s="5" t="inlineStr">
        <is>
          <t>Assets</t>
        </is>
      </c>
    </row>
    <row r="18">
      <c r="A18" s="3" t="inlineStr">
        <is>
          <t>Cash and cash equivalents</t>
        </is>
      </c>
      <c r="C18" s="4" t="n">
        <v>18</v>
      </c>
      <c r="D18" s="4" t="n">
        <v>19</v>
      </c>
    </row>
    <row r="19">
      <c r="A19" s="3" t="inlineStr">
        <is>
          <t>Accounts receivable</t>
        </is>
      </c>
      <c r="C19" s="4" t="n">
        <v>610</v>
      </c>
      <c r="D19" s="4" t="n">
        <v>639</v>
      </c>
    </row>
    <row r="20">
      <c r="A20" s="3" t="inlineStr">
        <is>
          <t>Inventory, net</t>
        </is>
      </c>
      <c r="C20" s="4" t="n">
        <v>3</v>
      </c>
      <c r="D20" s="4" t="n">
        <v>6</v>
      </c>
    </row>
    <row r="21">
      <c r="A21" s="3" t="inlineStr">
        <is>
          <t>Other current assets</t>
        </is>
      </c>
      <c r="C21" s="4" t="n">
        <v>19</v>
      </c>
      <c r="D21" s="4" t="n">
        <v>7</v>
      </c>
    </row>
    <row r="22">
      <c r="A22" s="3" t="inlineStr">
        <is>
          <t>Licenses</t>
        </is>
      </c>
      <c r="C22" s="4" t="n">
        <v>649</v>
      </c>
      <c r="D22" s="4" t="n">
        <v>649</v>
      </c>
    </row>
    <row r="23">
      <c r="A23" s="3" t="inlineStr">
        <is>
          <t>Property, plant and equipment, net</t>
        </is>
      </c>
      <c r="C23" s="4" t="n">
        <v>108</v>
      </c>
      <c r="D23" s="4" t="n">
        <v>104</v>
      </c>
    </row>
    <row r="24">
      <c r="A24" s="3" t="inlineStr">
        <is>
          <t>Operating lease right-of-use assets</t>
        </is>
      </c>
      <c r="C24" s="4" t="n">
        <v>44</v>
      </c>
      <c r="D24" s="4" t="n">
        <v>44</v>
      </c>
    </row>
    <row r="25">
      <c r="A25" s="3" t="inlineStr">
        <is>
          <t>Other assets and deferred charges</t>
        </is>
      </c>
      <c r="C25" s="4" t="n">
        <v>312</v>
      </c>
      <c r="D25" s="4" t="n">
        <v>346</v>
      </c>
    </row>
    <row r="26">
      <c r="A26" s="3" t="inlineStr">
        <is>
          <t>Total assets</t>
        </is>
      </c>
      <c r="C26" s="4" t="n">
        <v>1763</v>
      </c>
      <c r="D26" s="4" t="n">
        <v>1814</v>
      </c>
    </row>
    <row r="27">
      <c r="A27" s="5" t="inlineStr">
        <is>
          <t>Liabilities</t>
        </is>
      </c>
    </row>
    <row r="28">
      <c r="A28" s="3" t="inlineStr">
        <is>
          <t>Current liabilities</t>
        </is>
      </c>
      <c r="C28" s="4" t="n">
        <v>30</v>
      </c>
      <c r="D28" s="4" t="n">
        <v>32</v>
      </c>
    </row>
    <row r="29">
      <c r="A29" s="3" t="inlineStr">
        <is>
          <t>Long-term operating lease liabilities</t>
        </is>
      </c>
      <c r="C29" s="4" t="n">
        <v>40</v>
      </c>
      <c r="D29" s="4" t="n">
        <v>41</v>
      </c>
    </row>
    <row r="30">
      <c r="A30" s="3" t="inlineStr">
        <is>
          <t>Other deferred liabilities and credits</t>
        </is>
      </c>
      <c r="C30" s="4" t="n">
        <v>15</v>
      </c>
      <c r="D30" s="4" t="n">
        <v>14</v>
      </c>
    </row>
    <row r="31">
      <c r="A31" s="3" t="inlineStr">
        <is>
          <t>Total liabilities</t>
        </is>
      </c>
      <c r="C31" s="6" t="n">
        <v>85</v>
      </c>
      <c r="D31" s="6" t="n">
        <v>87</v>
      </c>
    </row>
    <row r="32"/>
    <row r="33">
      <c r="A33" s="3" t="inlineStr">
        <is>
          <t>[1]</t>
        </is>
      </c>
      <c r="B33" s="3" t="inlineStr">
        <is>
          <t>The consolidated total assets as of June 30, 2020 and December 31, 2019 , include assets held by consolidated variable interest entities (VIEs) of $1,101 million and $ 930 million, respectively, which are not available to be used to settle the obligations of U.S. Cellular. The consolidated total liabilities as of June 30, 2020 and December 31, 2019 , include certain liabilities of consolidated VIEs of $ 21 million and $ 22 million, respectively, for which the creditors of the VIEs have no recourse to the general credit of U.S. Cellular. See Note 10 — Variable Interest Entities for additional information.</t>
        </is>
      </c>
    </row>
  </sheetData>
  <mergeCells count="3">
    <mergeCell ref="A1:B1"/>
    <mergeCell ref="A32:C32"/>
    <mergeCell ref="B33:C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6 Months Ended</t>
        </is>
      </c>
    </row>
    <row r="2">
      <c r="B2" s="2" t="inlineStr">
        <is>
          <t>Jun. 30, 2020</t>
        </is>
      </c>
      <c r="C2" s="2" t="inlineStr">
        <is>
          <t>Jun. 30, 2019</t>
        </is>
      </c>
      <c r="D2" s="2" t="inlineStr">
        <is>
          <t>Dec. 31, 2019</t>
        </is>
      </c>
    </row>
    <row r="3">
      <c r="A3" s="5" t="inlineStr">
        <is>
          <t>Variable Interest Entity [Line Items]</t>
        </is>
      </c>
    </row>
    <row r="4">
      <c r="A4" s="3" t="inlineStr">
        <is>
          <t>Investments in unconsolidated entities, maximum exposure</t>
        </is>
      </c>
      <c r="B4" s="6" t="n">
        <v>5</v>
      </c>
      <c r="D4" s="6" t="n">
        <v>5</v>
      </c>
    </row>
    <row r="5">
      <c r="A5" s="3" t="inlineStr">
        <is>
          <t>Capital contributions, loans or advances</t>
        </is>
      </c>
      <c r="B5" s="4" t="n">
        <v>88</v>
      </c>
      <c r="C5" s="6" t="n">
        <v>208</v>
      </c>
    </row>
    <row r="6">
      <c r="A6" s="3" t="inlineStr">
        <is>
          <t>USCC EIP LLC</t>
        </is>
      </c>
    </row>
    <row r="7">
      <c r="A7" s="5" t="inlineStr">
        <is>
          <t>Variable Interest Entity [Line Items]</t>
        </is>
      </c>
    </row>
    <row r="8">
      <c r="A8" s="3" t="inlineStr">
        <is>
          <t>Capital contributions, loans or advances</t>
        </is>
      </c>
      <c r="B8" s="6" t="n">
        <v>67</v>
      </c>
      <c r="C8" s="6" t="n">
        <v>1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Balance Sheet (Parenthetical) - USD ($) $ in Millions</t>
        </is>
      </c>
      <c r="C1" s="2" t="inlineStr">
        <is>
          <t>Jun. 30, 2020</t>
        </is>
      </c>
      <c r="D1" s="2" t="inlineStr">
        <is>
          <t>Dec. 31, 2019</t>
        </is>
      </c>
    </row>
    <row r="2">
      <c r="A2" s="5" t="inlineStr">
        <is>
          <t>Accounts receivable</t>
        </is>
      </c>
    </row>
    <row r="3">
      <c r="A3" s="3" t="inlineStr">
        <is>
          <t>Customer and agent allowances</t>
        </is>
      </c>
      <c r="C3" s="6" t="n">
        <v>69</v>
      </c>
      <c r="D3" s="6" t="n">
        <v>70</v>
      </c>
    </row>
    <row r="4">
      <c r="A4" s="3" t="inlineStr">
        <is>
          <t>Other allowances</t>
        </is>
      </c>
      <c r="C4" s="6" t="n">
        <v>2</v>
      </c>
      <c r="D4" s="6" t="n">
        <v>1</v>
      </c>
    </row>
    <row r="5">
      <c r="A5" s="5" t="inlineStr">
        <is>
          <t>U.S. Cellular shareholders’ equity</t>
        </is>
      </c>
    </row>
    <row r="6">
      <c r="A6" s="3" t="inlineStr">
        <is>
          <t>Authorized shares (in shares)</t>
        </is>
      </c>
      <c r="C6" s="4" t="n">
        <v>190000000</v>
      </c>
      <c r="D6" s="4" t="n">
        <v>190000000</v>
      </c>
    </row>
    <row r="7">
      <c r="A7" s="3" t="inlineStr">
        <is>
          <t>Issued shares (in shares)</t>
        </is>
      </c>
      <c r="C7" s="4" t="n">
        <v>88000000</v>
      </c>
      <c r="D7" s="4" t="n">
        <v>88000000</v>
      </c>
    </row>
    <row r="8">
      <c r="A8" s="3" t="inlineStr">
        <is>
          <t>Outstanding shares (in shares)</t>
        </is>
      </c>
      <c r="C8" s="4" t="n">
        <v>86000000</v>
      </c>
      <c r="D8" s="4" t="n">
        <v>86000000</v>
      </c>
    </row>
    <row r="9">
      <c r="A9" s="3" t="inlineStr">
        <is>
          <t>Par value</t>
        </is>
      </c>
      <c r="C9" s="6" t="n">
        <v>88</v>
      </c>
      <c r="D9" s="6" t="n">
        <v>88</v>
      </c>
    </row>
    <row r="10">
      <c r="A10" s="5" t="inlineStr">
        <is>
          <t>Variable Interest Entities VIEs</t>
        </is>
      </c>
    </row>
    <row r="11">
      <c r="A11" s="3" t="inlineStr">
        <is>
          <t>Total assets</t>
        </is>
      </c>
      <c r="B11" s="3" t="inlineStr">
        <is>
          <t>[1]</t>
        </is>
      </c>
      <c r="C11" s="6" t="n">
        <v>8500</v>
      </c>
      <c r="D11" s="6" t="n">
        <v>8164</v>
      </c>
    </row>
    <row r="12">
      <c r="A12" s="3" t="inlineStr">
        <is>
          <t>Series A Common Shares</t>
        </is>
      </c>
    </row>
    <row r="13">
      <c r="A13" s="5" t="inlineStr">
        <is>
          <t>U.S. Cellular shareholders’ equity</t>
        </is>
      </c>
    </row>
    <row r="14">
      <c r="A14" s="3" t="inlineStr">
        <is>
          <t>Authorized shares (in shares)</t>
        </is>
      </c>
      <c r="C14" s="4" t="n">
        <v>50000000</v>
      </c>
      <c r="D14" s="4" t="n">
        <v>50000000</v>
      </c>
    </row>
    <row r="15">
      <c r="A15" s="3" t="inlineStr">
        <is>
          <t>Issued shares (in shares)</t>
        </is>
      </c>
      <c r="C15" s="4" t="n">
        <v>33000000</v>
      </c>
      <c r="D15" s="4" t="n">
        <v>33000000</v>
      </c>
    </row>
    <row r="16">
      <c r="A16" s="3" t="inlineStr">
        <is>
          <t>Outstanding shares (in shares)</t>
        </is>
      </c>
      <c r="C16" s="4" t="n">
        <v>33000000</v>
      </c>
      <c r="D16" s="4" t="n">
        <v>33000000</v>
      </c>
    </row>
    <row r="17">
      <c r="A17" s="3" t="inlineStr">
        <is>
          <t>Par value per share (USD per share)</t>
        </is>
      </c>
      <c r="C17" s="6" t="n">
        <v>1</v>
      </c>
      <c r="D17" s="6" t="n">
        <v>1</v>
      </c>
    </row>
    <row r="18">
      <c r="A18" s="3" t="inlineStr">
        <is>
          <t>Par value</t>
        </is>
      </c>
      <c r="C18" s="6" t="n">
        <v>33</v>
      </c>
      <c r="D18" s="6" t="n">
        <v>33</v>
      </c>
    </row>
    <row r="19">
      <c r="A19" s="3" t="inlineStr">
        <is>
          <t>Common Shares</t>
        </is>
      </c>
    </row>
    <row r="20">
      <c r="A20" s="5" t="inlineStr">
        <is>
          <t>U.S. Cellular shareholders’ equity</t>
        </is>
      </c>
    </row>
    <row r="21">
      <c r="A21" s="3" t="inlineStr">
        <is>
          <t>Authorized shares (in shares)</t>
        </is>
      </c>
      <c r="C21" s="4" t="n">
        <v>140000000</v>
      </c>
      <c r="D21" s="4" t="n">
        <v>140000000</v>
      </c>
    </row>
    <row r="22">
      <c r="A22" s="3" t="inlineStr">
        <is>
          <t>Issued shares (in shares)</t>
        </is>
      </c>
      <c r="C22" s="4" t="n">
        <v>55000000</v>
      </c>
      <c r="D22" s="4" t="n">
        <v>55000000</v>
      </c>
    </row>
    <row r="23">
      <c r="A23" s="3" t="inlineStr">
        <is>
          <t>Outstanding shares (in shares)</t>
        </is>
      </c>
      <c r="C23" s="4" t="n">
        <v>53000000</v>
      </c>
      <c r="D23" s="4" t="n">
        <v>53000000</v>
      </c>
    </row>
    <row r="24">
      <c r="A24" s="3" t="inlineStr">
        <is>
          <t>Par value per share (USD per share)</t>
        </is>
      </c>
      <c r="C24" s="6" t="n">
        <v>1</v>
      </c>
      <c r="D24" s="6" t="n">
        <v>1</v>
      </c>
    </row>
    <row r="25">
      <c r="A25" s="3" t="inlineStr">
        <is>
          <t>Par value</t>
        </is>
      </c>
      <c r="C25" s="6" t="n">
        <v>55</v>
      </c>
      <c r="D25" s="6" t="n">
        <v>55</v>
      </c>
    </row>
    <row r="26">
      <c r="A26" s="3" t="inlineStr">
        <is>
          <t>Treasury shares (in shares)</t>
        </is>
      </c>
      <c r="C26" s="4" t="n">
        <v>2000000</v>
      </c>
      <c r="D26" s="4" t="n">
        <v>2000000</v>
      </c>
    </row>
    <row r="27">
      <c r="A27" s="3" t="inlineStr">
        <is>
          <t>Consolidated Variable Interest Entities</t>
        </is>
      </c>
    </row>
    <row r="28">
      <c r="A28" s="5" t="inlineStr">
        <is>
          <t>Variable Interest Entities VIEs</t>
        </is>
      </c>
    </row>
    <row r="29">
      <c r="A29" s="3" t="inlineStr">
        <is>
          <t>Total assets</t>
        </is>
      </c>
      <c r="C29" s="6" t="n">
        <v>1763</v>
      </c>
      <c r="D29" s="6" t="n">
        <v>1814</v>
      </c>
    </row>
    <row r="30">
      <c r="A30" s="3" t="inlineStr">
        <is>
          <t>Total liabilities</t>
        </is>
      </c>
      <c r="C30" s="4" t="n">
        <v>85</v>
      </c>
      <c r="D30" s="4" t="n">
        <v>87</v>
      </c>
    </row>
    <row r="31">
      <c r="A31" s="3" t="inlineStr">
        <is>
          <t>Consolidated Variable Interest Entities | No recourse</t>
        </is>
      </c>
    </row>
    <row r="32">
      <c r="A32" s="5" t="inlineStr">
        <is>
          <t>Variable Interest Entities VIEs</t>
        </is>
      </c>
    </row>
    <row r="33">
      <c r="A33" s="3" t="inlineStr">
        <is>
          <t>Total liabilities</t>
        </is>
      </c>
      <c r="C33" s="4" t="n">
        <v>21</v>
      </c>
      <c r="D33" s="4" t="n">
        <v>22</v>
      </c>
    </row>
    <row r="34">
      <c r="A34" s="3" t="inlineStr">
        <is>
          <t>Consolidated Variable Interest Entities | Assets held</t>
        </is>
      </c>
    </row>
    <row r="35">
      <c r="A35" s="5" t="inlineStr">
        <is>
          <t>Variable Interest Entities VIEs</t>
        </is>
      </c>
    </row>
    <row r="36">
      <c r="A36" s="3" t="inlineStr">
        <is>
          <t>Total assets</t>
        </is>
      </c>
      <c r="C36" s="6" t="n">
        <v>1101</v>
      </c>
      <c r="D36" s="6" t="n">
        <v>930</v>
      </c>
    </row>
    <row r="37"/>
    <row r="38">
      <c r="A38" s="3" t="inlineStr">
        <is>
          <t>[1]</t>
        </is>
      </c>
      <c r="B38" s="3" t="inlineStr">
        <is>
          <t>The consolidated total assets as of June 30, 2020 and December 31, 2019 , include assets held by consolidated variable interest entities (VIEs) of $1,101 million and $ 930 million, respectively, which are not available to be used to settle the obligations of U.S. Cellular. The consolidated total liabilities as of June 30, 2020 and December 31, 2019 , include certain liabilities of consolidated VIEs of $ 21 million and $ 22 million, respectively, for which the creditors of the VIEs have no recourse to the general credit of U.S. Cellular. See Note 10 — Variable Interest Entities for additional information.</t>
        </is>
      </c>
    </row>
  </sheetData>
  <mergeCells count="3">
    <mergeCell ref="A1:B1"/>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16" customWidth="1" min="5" max="5"/>
    <col width="18" customWidth="1" min="6" max="6"/>
    <col width="41" customWidth="1" min="7" max="7"/>
    <col width="25" customWidth="1" min="8" max="8"/>
  </cols>
  <sheetData>
    <row r="1">
      <c r="A1" s="1" t="inlineStr">
        <is>
          <t>Consolidated Statement of Changes in Equity - USD ($) $ in Millions</t>
        </is>
      </c>
      <c r="B1" s="2" t="inlineStr">
        <is>
          <t>Total</t>
        </is>
      </c>
      <c r="C1" s="2" t="inlineStr">
        <is>
          <t>Series A Common and Common shares</t>
        </is>
      </c>
      <c r="D1" s="2" t="inlineStr">
        <is>
          <t>Additional paid-in capital</t>
        </is>
      </c>
      <c r="E1" s="2" t="inlineStr">
        <is>
          <t>Treasury shares</t>
        </is>
      </c>
      <c r="F1" s="2" t="inlineStr">
        <is>
          <t>Retained earnings</t>
        </is>
      </c>
      <c r="G1" s="2" t="inlineStr">
        <is>
          <t>Total U.S. Cellular shareholders' equity</t>
        </is>
      </c>
      <c r="H1" s="2" t="inlineStr">
        <is>
          <t>Noncontrolling interests</t>
        </is>
      </c>
    </row>
    <row r="2">
      <c r="A2" s="3" t="inlineStr">
        <is>
          <t>Retained earnings | ASC 842</t>
        </is>
      </c>
      <c r="B2" s="6" t="n">
        <v>2</v>
      </c>
      <c r="F2" s="6" t="n">
        <v>2</v>
      </c>
      <c r="G2" s="6" t="n">
        <v>2</v>
      </c>
    </row>
    <row r="3">
      <c r="A3" s="3" t="inlineStr">
        <is>
          <t>Beginning balance at Dec. 31, 2018</t>
        </is>
      </c>
      <c r="B3" s="4" t="n">
        <v>4067</v>
      </c>
      <c r="C3" s="6" t="n">
        <v>88</v>
      </c>
      <c r="D3" s="6" t="n">
        <v>1590</v>
      </c>
      <c r="E3" s="6" t="n">
        <v>-65</v>
      </c>
      <c r="F3" s="4" t="n">
        <v>2444</v>
      </c>
      <c r="G3" s="4" t="n">
        <v>4057</v>
      </c>
      <c r="H3" s="6" t="n">
        <v>10</v>
      </c>
    </row>
    <row r="4">
      <c r="A4" s="3" t="inlineStr">
        <is>
          <t>Net income attributable to U.S. Cellular shareholders</t>
        </is>
      </c>
      <c r="B4" s="4" t="n">
        <v>86</v>
      </c>
      <c r="F4" s="4" t="n">
        <v>86</v>
      </c>
      <c r="G4" s="4" t="n">
        <v>86</v>
      </c>
    </row>
    <row r="5">
      <c r="A5" s="3" t="inlineStr">
        <is>
          <t>Net income attributable to noncontrolling interests classified as equity</t>
        </is>
      </c>
      <c r="B5" s="4" t="n">
        <v>5</v>
      </c>
      <c r="G5" s="4" t="n">
        <v>0</v>
      </c>
      <c r="H5" s="4" t="n">
        <v>5</v>
      </c>
    </row>
    <row r="6">
      <c r="A6" s="3" t="inlineStr">
        <is>
          <t>Incentive and compensation plans</t>
        </is>
      </c>
      <c r="B6" s="4" t="n">
        <v>-8</v>
      </c>
      <c r="E6" s="4" t="n">
        <v>15</v>
      </c>
      <c r="F6" s="4" t="n">
        <v>-23</v>
      </c>
      <c r="G6" s="4" t="n">
        <v>-8</v>
      </c>
    </row>
    <row r="7">
      <c r="A7" s="3" t="inlineStr">
        <is>
          <t>Stock-based compensation awards</t>
        </is>
      </c>
      <c r="B7" s="4" t="n">
        <v>25</v>
      </c>
      <c r="D7" s="4" t="n">
        <v>25</v>
      </c>
      <c r="G7" s="4" t="n">
        <v>25</v>
      </c>
    </row>
    <row r="8">
      <c r="A8" s="3" t="inlineStr">
        <is>
          <t>Distributions to noncontrolling interests</t>
        </is>
      </c>
      <c r="B8" s="4" t="n">
        <v>-2</v>
      </c>
      <c r="G8" s="4" t="n">
        <v>0</v>
      </c>
      <c r="H8" s="4" t="n">
        <v>-2</v>
      </c>
    </row>
    <row r="9">
      <c r="A9" s="3" t="inlineStr">
        <is>
          <t>Ending balance at Jun. 30, 2019</t>
        </is>
      </c>
      <c r="B9" s="4" t="n">
        <v>4175</v>
      </c>
      <c r="C9" s="4" t="n">
        <v>88</v>
      </c>
      <c r="D9" s="4" t="n">
        <v>1615</v>
      </c>
      <c r="E9" s="4" t="n">
        <v>-50</v>
      </c>
      <c r="F9" s="4" t="n">
        <v>2509</v>
      </c>
      <c r="G9" s="4" t="n">
        <v>4162</v>
      </c>
      <c r="H9" s="4" t="n">
        <v>13</v>
      </c>
    </row>
    <row r="10">
      <c r="A10" s="3" t="inlineStr">
        <is>
          <t>Retained earnings | ASC 842</t>
        </is>
      </c>
      <c r="B10" s="4" t="n">
        <v>2</v>
      </c>
      <c r="F10" s="4" t="n">
        <v>2</v>
      </c>
      <c r="G10" s="4" t="n">
        <v>2</v>
      </c>
    </row>
    <row r="11">
      <c r="A11" s="3" t="inlineStr">
        <is>
          <t>Beginning balance at Mar. 31, 2019</t>
        </is>
      </c>
      <c r="B11" s="4" t="n">
        <v>4134</v>
      </c>
      <c r="C11" s="4" t="n">
        <v>88</v>
      </c>
      <c r="D11" s="4" t="n">
        <v>1599</v>
      </c>
      <c r="E11" s="4" t="n">
        <v>-63</v>
      </c>
      <c r="F11" s="4" t="n">
        <v>2497</v>
      </c>
      <c r="G11" s="4" t="n">
        <v>4121</v>
      </c>
      <c r="H11" s="4" t="n">
        <v>13</v>
      </c>
    </row>
    <row r="12">
      <c r="A12" s="3" t="inlineStr">
        <is>
          <t>Net income attributable to U.S. Cellular shareholders</t>
        </is>
      </c>
      <c r="B12" s="4" t="n">
        <v>31</v>
      </c>
      <c r="F12" s="4" t="n">
        <v>31</v>
      </c>
      <c r="G12" s="4" t="n">
        <v>31</v>
      </c>
    </row>
    <row r="13">
      <c r="A13" s="3" t="inlineStr">
        <is>
          <t>Net income attributable to noncontrolling interests classified as equity</t>
        </is>
      </c>
      <c r="B13" s="4" t="n">
        <v>1</v>
      </c>
      <c r="G13" s="4" t="n">
        <v>0</v>
      </c>
      <c r="H13" s="4" t="n">
        <v>1</v>
      </c>
    </row>
    <row r="14">
      <c r="A14" s="3" t="inlineStr">
        <is>
          <t>Incentive and compensation plans</t>
        </is>
      </c>
      <c r="B14" s="4" t="n">
        <v>-8</v>
      </c>
      <c r="E14" s="4" t="n">
        <v>13</v>
      </c>
      <c r="F14" s="4" t="n">
        <v>-21</v>
      </c>
      <c r="G14" s="4" t="n">
        <v>-8</v>
      </c>
    </row>
    <row r="15">
      <c r="A15" s="3" t="inlineStr">
        <is>
          <t>Stock-based compensation awards</t>
        </is>
      </c>
      <c r="B15" s="4" t="n">
        <v>16</v>
      </c>
      <c r="D15" s="4" t="n">
        <v>16</v>
      </c>
      <c r="G15" s="4" t="n">
        <v>16</v>
      </c>
    </row>
    <row r="16">
      <c r="A16" s="3" t="inlineStr">
        <is>
          <t>Distributions to noncontrolling interests</t>
        </is>
      </c>
      <c r="B16" s="4" t="n">
        <v>-1</v>
      </c>
      <c r="G16" s="4" t="n">
        <v>0</v>
      </c>
      <c r="H16" s="4" t="n">
        <v>-1</v>
      </c>
    </row>
    <row r="17">
      <c r="A17" s="3" t="inlineStr">
        <is>
          <t>Ending balance at Jun. 30, 2019</t>
        </is>
      </c>
      <c r="B17" s="4" t="n">
        <v>4175</v>
      </c>
      <c r="C17" s="4" t="n">
        <v>88</v>
      </c>
      <c r="D17" s="4" t="n">
        <v>1615</v>
      </c>
      <c r="E17" s="4" t="n">
        <v>-50</v>
      </c>
      <c r="F17" s="4" t="n">
        <v>2509</v>
      </c>
      <c r="G17" s="4" t="n">
        <v>4162</v>
      </c>
      <c r="H17" s="4" t="n">
        <v>13</v>
      </c>
    </row>
    <row r="18">
      <c r="A18" s="3" t="inlineStr">
        <is>
          <t>Retained earnings</t>
        </is>
      </c>
      <c r="B18" s="4" t="n">
        <v>2550</v>
      </c>
    </row>
    <row r="19">
      <c r="A19" s="3" t="inlineStr">
        <is>
          <t>Retained earnings | ASC 326</t>
        </is>
      </c>
      <c r="B19" s="4" t="n">
        <v>-1</v>
      </c>
      <c r="F19" s="4" t="n">
        <v>-1</v>
      </c>
      <c r="G19" s="4" t="n">
        <v>-1</v>
      </c>
    </row>
    <row r="20">
      <c r="A20" s="3" t="inlineStr">
        <is>
          <t>Beginning balance at Dec. 31, 2019</t>
        </is>
      </c>
      <c r="B20" s="4" t="n">
        <v>4210</v>
      </c>
      <c r="C20" s="4" t="n">
        <v>88</v>
      </c>
      <c r="D20" s="4" t="n">
        <v>1629</v>
      </c>
      <c r="E20" s="4" t="n">
        <v>-70</v>
      </c>
      <c r="F20" s="4" t="n">
        <v>2550</v>
      </c>
      <c r="G20" s="4" t="n">
        <v>4197</v>
      </c>
      <c r="H20" s="4" t="n">
        <v>13</v>
      </c>
    </row>
    <row r="21">
      <c r="A21" s="3" t="inlineStr">
        <is>
          <t>Net income attributable to U.S. Cellular shareholders</t>
        </is>
      </c>
      <c r="B21" s="4" t="n">
        <v>139</v>
      </c>
      <c r="F21" s="4" t="n">
        <v>139</v>
      </c>
      <c r="G21" s="4" t="n">
        <v>139</v>
      </c>
    </row>
    <row r="22">
      <c r="A22" s="3" t="inlineStr">
        <is>
          <t>Net income attributable to noncontrolling interests classified as equity</t>
        </is>
      </c>
      <c r="B22" s="4" t="n">
        <v>1</v>
      </c>
      <c r="G22" s="4" t="n">
        <v>0</v>
      </c>
      <c r="H22" s="4" t="n">
        <v>1</v>
      </c>
    </row>
    <row r="23">
      <c r="A23" s="3" t="inlineStr">
        <is>
          <t>Repurchase of Common Shares</t>
        </is>
      </c>
      <c r="B23" s="4" t="n">
        <v>-23</v>
      </c>
      <c r="E23" s="4" t="n">
        <v>-23</v>
      </c>
      <c r="G23" s="4" t="n">
        <v>-23</v>
      </c>
    </row>
    <row r="24">
      <c r="A24" s="3" t="inlineStr">
        <is>
          <t>Incentive and compensation plans</t>
        </is>
      </c>
      <c r="B24" s="4" t="n">
        <v>-8</v>
      </c>
      <c r="E24" s="4" t="n">
        <v>23</v>
      </c>
      <c r="F24" s="4" t="n">
        <v>-31</v>
      </c>
      <c r="G24" s="4" t="n">
        <v>-8</v>
      </c>
    </row>
    <row r="25">
      <c r="A25" s="3" t="inlineStr">
        <is>
          <t>Stock-based compensation awards</t>
        </is>
      </c>
      <c r="B25" s="4" t="n">
        <v>17</v>
      </c>
      <c r="D25" s="4" t="n">
        <v>17</v>
      </c>
      <c r="G25" s="4" t="n">
        <v>17</v>
      </c>
    </row>
    <row r="26">
      <c r="A26" s="3" t="inlineStr">
        <is>
          <t>Distributions to noncontrolling interests</t>
        </is>
      </c>
      <c r="B26" s="4" t="n">
        <v>-1</v>
      </c>
      <c r="G26" s="4" t="n">
        <v>0</v>
      </c>
      <c r="H26" s="4" t="n">
        <v>-1</v>
      </c>
    </row>
    <row r="27">
      <c r="A27" s="3" t="inlineStr">
        <is>
          <t>Ending balance at Jun. 30, 2020</t>
        </is>
      </c>
      <c r="B27" s="4" t="n">
        <v>4334</v>
      </c>
      <c r="C27" s="4" t="n">
        <v>88</v>
      </c>
      <c r="D27" s="4" t="n">
        <v>1646</v>
      </c>
      <c r="E27" s="4" t="n">
        <v>-70</v>
      </c>
      <c r="F27" s="4" t="n">
        <v>2657</v>
      </c>
      <c r="G27" s="4" t="n">
        <v>4321</v>
      </c>
      <c r="H27" s="4" t="n">
        <v>13</v>
      </c>
    </row>
    <row r="28">
      <c r="A28" s="3" t="inlineStr">
        <is>
          <t>Retained earnings | ASC 326</t>
        </is>
      </c>
      <c r="B28" s="4" t="n">
        <v>-1</v>
      </c>
      <c r="F28" s="4" t="n">
        <v>-1</v>
      </c>
      <c r="G28" s="4" t="n">
        <v>-1</v>
      </c>
    </row>
    <row r="29">
      <c r="A29" s="3" t="inlineStr">
        <is>
          <t>Beginning balance at Mar. 31, 2020</t>
        </is>
      </c>
      <c r="B29" s="4" t="n">
        <v>4264</v>
      </c>
      <c r="C29" s="4" t="n">
        <v>88</v>
      </c>
      <c r="D29" s="4" t="n">
        <v>1636</v>
      </c>
      <c r="E29" s="4" t="n">
        <v>-92</v>
      </c>
      <c r="F29" s="4" t="n">
        <v>2620</v>
      </c>
      <c r="G29" s="4" t="n">
        <v>4252</v>
      </c>
      <c r="H29" s="4" t="n">
        <v>12</v>
      </c>
    </row>
    <row r="30">
      <c r="A30" s="3" t="inlineStr">
        <is>
          <t>Net income attributable to U.S. Cellular shareholders</t>
        </is>
      </c>
      <c r="B30" s="4" t="n">
        <v>68</v>
      </c>
      <c r="F30" s="4" t="n">
        <v>68</v>
      </c>
      <c r="G30" s="4" t="n">
        <v>68</v>
      </c>
    </row>
    <row r="31">
      <c r="A31" s="3" t="inlineStr">
        <is>
          <t>Net income attributable to noncontrolling interests classified as equity</t>
        </is>
      </c>
      <c r="B31" s="4" t="n">
        <v>1</v>
      </c>
      <c r="G31" s="4" t="n">
        <v>0</v>
      </c>
      <c r="H31" s="4" t="n">
        <v>1</v>
      </c>
    </row>
    <row r="32">
      <c r="A32" s="3" t="inlineStr">
        <is>
          <t>Incentive and compensation plans</t>
        </is>
      </c>
      <c r="B32" s="4" t="n">
        <v>-8</v>
      </c>
      <c r="E32" s="4" t="n">
        <v>22</v>
      </c>
      <c r="F32" s="4" t="n">
        <v>-30</v>
      </c>
      <c r="G32" s="4" t="n">
        <v>-8</v>
      </c>
    </row>
    <row r="33">
      <c r="A33" s="3" t="inlineStr">
        <is>
          <t>Stock-based compensation awards</t>
        </is>
      </c>
      <c r="B33" s="4" t="n">
        <v>10</v>
      </c>
      <c r="D33" s="4" t="n">
        <v>10</v>
      </c>
      <c r="G33" s="4" t="n">
        <v>10</v>
      </c>
    </row>
    <row r="34">
      <c r="A34" s="3" t="inlineStr">
        <is>
          <t>Ending balance at Jun. 30, 2020</t>
        </is>
      </c>
      <c r="B34" s="4" t="n">
        <v>4334</v>
      </c>
      <c r="C34" s="6" t="n">
        <v>88</v>
      </c>
      <c r="D34" s="6" t="n">
        <v>1646</v>
      </c>
      <c r="E34" s="6" t="n">
        <v>-70</v>
      </c>
      <c r="F34" s="6" t="n">
        <v>2657</v>
      </c>
      <c r="G34" s="6" t="n">
        <v>4321</v>
      </c>
      <c r="H34" s="6" t="n">
        <v>13</v>
      </c>
    </row>
    <row r="35">
      <c r="A35" s="3" t="inlineStr">
        <is>
          <t>Retained earnings</t>
        </is>
      </c>
      <c r="B35" s="6" t="n">
        <v>2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5" t="inlineStr">
        <is>
          <t>Organization, Consolidation and Presentation of Financial Statements [Abstract]</t>
        </is>
      </c>
    </row>
    <row r="4">
      <c r="A4" s="3" t="inlineStr">
        <is>
          <t>Basis of Presentation</t>
        </is>
      </c>
      <c r="B4" s="3" t="inlineStr">
        <is>
          <t>Note 1 Basis of Presentation United States Cellular Corporation (U.S. Cellular), a Delaware Corporation, is an 82% -owned subsidiary of Telephone and Data Systems, Inc. (TDS). 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subsidiaries in which it has a controlling financial interest, general partnerships in which U.S. Cellular has a majority partnership interest and certain entities in which U.S. Cellular has a variable interest that requires consolidation under GAAP. Intercompany accounts and transactions have been eliminated. The unaudited consolidated financial statements included herein have been prepared by U.S. Cellular pursuant to the rules and regulations of the Securities and Exchange Commission (SEC). Certain information and disclosures normally included in annual financial statements prepared in accordance with GAAP have been condensed or omitted pursuant to such rules and regulations. However, U.S. Cellular believes that the disclosures included herein are adequate to make the information presented not misleading.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 Cellular’s Annual Report on Form 10-K (Form 10-K) for the year ended December 31, 2019 . The accompanying unaudited consolidated financial statements contain all adjustments (consisting of normal recurring items, unless otherwise disclosed) necessary for the fair statement of U.S. Cellular’s financial position as of June 30, 2020 and December 31, 2019 and its results of operations and changes in equity for the three and six months ended June 30, 2020 and 2019 , and its cash flows for the six months ended June 30, 2020 and 2019 . The Consolidated Statement of Comprehensive Income was not included because comprehensive income for the three and six months ended June 30, 2020 and 2019 , equaled net income. These results are not necessarily indicative of the results to be expected for the full year. U.S. Cellular has not changed its significant accounting and reporting policies from those disclosed in its Form 10-K for the year ended December 31, 2019 except as noted below for the estimation of credit losses. Restricted Cash U.S. Cellular presents restricted cash with cash and cash equivalents in the Consolidated Statement of Cash Flows. The following table provides a reconciliation of Cash and cash equivalents and restricted cash reported in the Consolidated Balance Sheet to the total of the amounts in the Consolidated Statement of Cash Flows as of June 30, 2020 and December 31, 2019 . June 30, 2020 December 31, 2019 (Dollars in millions) Cash and cash equivalents $ 418 $ 285 Restricted cash included in Other current assets 18 6 Cash, cash equivalents and restricted cash in the statement of cash flows $ 436 $ 291 Recently Adopted Accounting Pronouncements In June 2016, the FASB issued Accounting Standards Update 2016-13, Financial Instruments - Credit Losses: Measurement of Credit Losses on Financial Instruments and subsequently amended the standard with additional Accounting Standards Updates, collectively referred to as ASC 326. This standard requires entities to use a new forward-looking, expected loss model to estimate credit losses and requires additional disclosures relating to the credit quality of trade and other receivables. U.S. Cellular adopted the provisions of ASC 326 on January 1, 2020, using a modified retrospective method. Under this method, U.S. Cellular applied the new accounting standard only to the most recent period presented, recognizing the cumulative effect of the accounting change, if any, as an adjustment to the beginning balance of retained earnings. Accordingly, prior periods have not been recast to reflect the new accounting standard. The cumulative effect of applying the provisions of ASC 326 had no material impact on retained earnings. U.S. Cellular’s accounts receivable consist primarily of amounts owed by customers for wireless services and equipment sales, including sales of certain devices and accessories under installment plans, by agents and third-party distributors for sales of equipment to them, by third party vendors and by other wireless carriers whose customers have used U.S. Cellular’s wireless systems. U.S. Cellular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for each pool of accounts receivable balances that share similar risk characteristics. The allowance for doubtful accounts is the best estimate of the amount of expected credit losses related to existing accounts receivable. U.S. Cellular does not have any off-balance sheet credit exposure related to its customers. In August 2018, the FASB issued Accounting Standards Update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existing guidance for capitalizing implementation costs for an arrangement that has a software license. The service element of a hosting arrangement will continue to be expensed as incurred. Any capitalized implementation costs will be amortized over the period of the service contract. U.S. Cellular's hosting arrangements that are service contracts consist primarily of software used to perform administrative functions. U.S. Cellular adopted ASU 2018-15 on January 1, 2020, using the prospective method. The adoption of ASU 2018-15 did no t have a significant impact on U.S. Cellular'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5" t="inlineStr">
        <is>
          <t>Revenue from Contract with Customer [Abstract]</t>
        </is>
      </c>
    </row>
    <row r="4">
      <c r="A4" s="3" t="inlineStr">
        <is>
          <t>Revenue Recognition</t>
        </is>
      </c>
      <c r="B4" s="3" t="inlineStr">
        <is>
          <t>Note 2 Revenue Recognition Disaggregation of Revenue In the following table, U.S. Cellular's revenues are disaggregated by type of service, which represents the relevant categorization of revenues for U.S. Cellular, and timing of recognition. Service revenues are recognized over time and Equipment sales are point in time. Three Months Ended Six Months Ended 2020 2019 2020 2019 (Dollars in millions) Revenues from contracts with customers: Retail service $ 658 $ 662 $ 1,329 $ 1,322 Inbound roaming 41 44 77 78 Other service 35 35 71 66 Service revenues from contracts with customers 734 741 1,477 1,466 Equipment sales 220 216 422 441 Total revenues from contracts with customers 954 957 1,899 1,907 Operating lease income 19 16 38 32 Total operating revenues $ 973 $ 973 $ 1,937 $ 1,939 Contract Balances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June 30, 2020 December 31, 2019 (Dollars in millions) Contract assets $ 9 $ 7 Contract liabilities $ 151 $ 154 Revenue recognized related to contract liabilities existing at January 1, 2020 was $110 million for the six months ended June 30, 2020 .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June 30, 2020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0 $ 158 2021 116 Thereafter 175 Total $ 449 Contract Cost Assets U.S. Cellular expects that commission fees paid as a result of obtaining contracts are recoverable and, therefore, U.S. Cellular defers and amortizes these costs. As a practical expedient, costs with an amortization period of one year or less are expensed as incurred. The contract cost asset balance related to commission fees and other costs was $123 million at June 30, 2020 , and $133 million at December 31, 2019 , and was recorded in Other assets and deferred charges in the Consolidated Balance Sheet. Deferred commission fees are amortized based on the timing of transfer of the goods or services to which the assets relate, typically the contract term. Amortization of contract cost assets was $26 million and $53 million for the three and six months ended June 30, 2020 , respectively, and $27 million and $55 million for the three and six months ended June 3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Note 3 Fair Value Measurements As of June 30, 2020 and December 31, 2019 , U.S. 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 Cellular has applied the provisions of fair value accounting for purposes of computing the fair value of financial instruments for disclosure purposes as displayed below. June 30, 2020 December 31, 2019 Level within the Fair Value Hierarchy Book Value Fair Value Book Value Fair Value (Dollars in millions) Cash and cash equivalents 1 $ 418 $ 418 $ 285 $ 285 Long-term debt Retail 2 917 916 917 943 Institutional 2 535 630 534 594 Other 2 208 208 83 83 The fair values of Cash and cash equivalents and Short-term investments approximate their book values due to the short-term nature of these financial instruments. Long-term debt excludes lease obligations, other installment arrangements, the current portion of Long-term debt and debt financing costs. The fair value of “Retail” Long-term debt was estimated using market prices for the 7.25% 2063 Senior Notes, 7.25% 2064 Senior Notes and 6.95% Senior Notes. U.S. Cellular’s “Institutional” debt consists of the 6.7% Senior Notes which are traded over the counter. U.S. Cellular’s “Other” debt consists of a senior term loan credit agreement and receivables securitization agreement. U.S. Cellular estimated the fair value of its Institutional and Other debt through a discounted cash flow analysis using the interest rates or estimated yield to maturity for each borrowing, which ranged from 1.77% to 5.09% and 3.55% to 5.73% at June 30, 2020 and December 31, 2019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2:59Z</dcterms:created>
  <dcterms:modified xmlns:dcterms="http://purl.org/dc/terms/" xmlns:xsi="http://www.w3.org/2001/XMLSchema-instance" xsi:type="dcterms:W3CDTF">2020-08-06T16:32:59Z</dcterms:modified>
</cp:coreProperties>
</file>